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mmitments and Contingencies" sheetId="10" state="visible" r:id="rId10"/>
    <sheet xmlns:r="http://schemas.openxmlformats.org/officeDocument/2006/relationships" name="Intangibles and Property and Eq" sheetId="11" state="visible" r:id="rId11"/>
    <sheet xmlns:r="http://schemas.openxmlformats.org/officeDocument/2006/relationships" name="Accrued Expenses" sheetId="12" state="visible" r:id="rId12"/>
    <sheet xmlns:r="http://schemas.openxmlformats.org/officeDocument/2006/relationships" name="Short-Term Promissory Notes and" sheetId="13" state="visible" r:id="rId13"/>
    <sheet xmlns:r="http://schemas.openxmlformats.org/officeDocument/2006/relationships" name="Convertible Promissory Notes an" sheetId="14" state="visible" r:id="rId14"/>
    <sheet xmlns:r="http://schemas.openxmlformats.org/officeDocument/2006/relationships" name="Stock-Based Compensation" sheetId="15" state="visible" r:id="rId15"/>
    <sheet xmlns:r="http://schemas.openxmlformats.org/officeDocument/2006/relationships" name="Stockholders' Deficit" sheetId="16" state="visible" r:id="rId16"/>
    <sheet xmlns:r="http://schemas.openxmlformats.org/officeDocument/2006/relationships" name="Income Taxes" sheetId="17" state="visible" r:id="rId17"/>
    <sheet xmlns:r="http://schemas.openxmlformats.org/officeDocument/2006/relationships" name="Defined Contribution Pla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tangibles and Property and _2" sheetId="22" state="visible" r:id="rId22"/>
    <sheet xmlns:r="http://schemas.openxmlformats.org/officeDocument/2006/relationships" name="Accrued Expenses (Tables)" sheetId="23" state="visible" r:id="rId23"/>
    <sheet xmlns:r="http://schemas.openxmlformats.org/officeDocument/2006/relationships" name="Short-Term Promissory Notes a_2" sheetId="24" state="visible" r:id="rId24"/>
    <sheet xmlns:r="http://schemas.openxmlformats.org/officeDocument/2006/relationships" name="Convertible Promissory Notes _2" sheetId="25" state="visible" r:id="rId25"/>
    <sheet xmlns:r="http://schemas.openxmlformats.org/officeDocument/2006/relationships" name="Stock-Based Compensation (Table" sheetId="26" state="visible" r:id="rId26"/>
    <sheet xmlns:r="http://schemas.openxmlformats.org/officeDocument/2006/relationships" name="Stockholders' Deficit (Tables)" sheetId="27" state="visible" r:id="rId27"/>
    <sheet xmlns:r="http://schemas.openxmlformats.org/officeDocument/2006/relationships" name="Income Taxes (Tables)" sheetId="28" state="visible" r:id="rId28"/>
    <sheet xmlns:r="http://schemas.openxmlformats.org/officeDocument/2006/relationships" name="Going Concern (Detail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Commitments and Contingencies (" sheetId="35" state="visible" r:id="rId35"/>
    <sheet xmlns:r="http://schemas.openxmlformats.org/officeDocument/2006/relationships" name="Intangibles and Property and _3" sheetId="36" state="visible" r:id="rId36"/>
    <sheet xmlns:r="http://schemas.openxmlformats.org/officeDocument/2006/relationships" name="Intangibles and Property and _4" sheetId="37" state="visible" r:id="rId37"/>
    <sheet xmlns:r="http://schemas.openxmlformats.org/officeDocument/2006/relationships" name="Intangibles and Property and _5" sheetId="38" state="visible" r:id="rId38"/>
    <sheet xmlns:r="http://schemas.openxmlformats.org/officeDocument/2006/relationships" name="Accrued Expenses (Details)" sheetId="39" state="visible" r:id="rId39"/>
    <sheet xmlns:r="http://schemas.openxmlformats.org/officeDocument/2006/relationships" name="Short-Term Promissory Notes a_3" sheetId="40" state="visible" r:id="rId40"/>
    <sheet xmlns:r="http://schemas.openxmlformats.org/officeDocument/2006/relationships" name="Short-Term Promissory Notes a_4" sheetId="41" state="visible" r:id="rId41"/>
    <sheet xmlns:r="http://schemas.openxmlformats.org/officeDocument/2006/relationships" name="Convertible Promissory Notes _3" sheetId="42" state="visible" r:id="rId42"/>
    <sheet xmlns:r="http://schemas.openxmlformats.org/officeDocument/2006/relationships" name="Convertible Promissory Notes _4" sheetId="43" state="visible" r:id="rId43"/>
    <sheet xmlns:r="http://schemas.openxmlformats.org/officeDocument/2006/relationships" name="Stock-Based Compensation (Detai" sheetId="44" state="visible" r:id="rId44"/>
    <sheet xmlns:r="http://schemas.openxmlformats.org/officeDocument/2006/relationships" name="Stock-Based Compensation (Det_2" sheetId="45" state="visible" r:id="rId45"/>
    <sheet xmlns:r="http://schemas.openxmlformats.org/officeDocument/2006/relationships" name="Stock-Based Compensation (Det_3" sheetId="46" state="visible" r:id="rId46"/>
    <sheet xmlns:r="http://schemas.openxmlformats.org/officeDocument/2006/relationships" name="Stock-Based Compensation (Det_4" sheetId="47" state="visible" r:id="rId47"/>
    <sheet xmlns:r="http://schemas.openxmlformats.org/officeDocument/2006/relationships" name="Stockholders' Deficit (Details)" sheetId="48" state="visible" r:id="rId48"/>
    <sheet xmlns:r="http://schemas.openxmlformats.org/officeDocument/2006/relationships" name="Stockholders' Deficit (Details " sheetId="49" state="visible" r:id="rId49"/>
    <sheet xmlns:r="http://schemas.openxmlformats.org/officeDocument/2006/relationships" name="Stockholders' Deficit (Detail_2" sheetId="50" state="visible" r:id="rId50"/>
    <sheet xmlns:r="http://schemas.openxmlformats.org/officeDocument/2006/relationships" name="Income Taxes (Details)" sheetId="51" state="visible" r:id="rId51"/>
    <sheet xmlns:r="http://schemas.openxmlformats.org/officeDocument/2006/relationships" name="Income Taxes (Details1)" sheetId="52" state="visible" r:id="rId52"/>
    <sheet xmlns:r="http://schemas.openxmlformats.org/officeDocument/2006/relationships" name="Income Taxes (Details Textual)" sheetId="53" state="visible" r:id="rId53"/>
    <sheet xmlns:r="http://schemas.openxmlformats.org/officeDocument/2006/relationships" name="Defined Contribution Plan (Deta"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687">
  <si>
    <t>Document and Entity Information - USD ($)</t>
  </si>
  <si>
    <t>12 Months Ended</t>
  </si>
  <si>
    <t>Sep. 30, 2019</t>
  </si>
  <si>
    <t>Nov. 30, 2019</t>
  </si>
  <si>
    <t>Mar. 29, 2019</t>
  </si>
  <si>
    <t>Document and Entity Information [Abstract]</t>
  </si>
  <si>
    <t>Entity Registrant Name</t>
  </si>
  <si>
    <t>NEUROONE MEDICAL TECHNOLOGIES Corp</t>
  </si>
  <si>
    <t>Entity Central Index Key</t>
  </si>
  <si>
    <t>0001500198</t>
  </si>
  <si>
    <t>Amendment Flag</t>
  </si>
  <si>
    <t>false</t>
  </si>
  <si>
    <t>Document Type</t>
  </si>
  <si>
    <t>10-K</t>
  </si>
  <si>
    <t>Document Period End Date</t>
  </si>
  <si>
    <t>Sep. 30,
		2019</t>
  </si>
  <si>
    <t>Document Fiscal Year Focus</t>
  </si>
  <si>
    <t>2019</t>
  </si>
  <si>
    <t>Document Fiscal Period Focus</t>
  </si>
  <si>
    <t>FY</t>
  </si>
  <si>
    <t>Current Fiscal Year End Date</t>
  </si>
  <si>
    <t>--09-30</t>
  </si>
  <si>
    <t>Entity Well Known Seasoned Issuer</t>
  </si>
  <si>
    <t>No</t>
  </si>
  <si>
    <t>Entity Voluntary Filers</t>
  </si>
  <si>
    <t>Entity Current Reporting Status</t>
  </si>
  <si>
    <t>Yes</t>
  </si>
  <si>
    <t>Entity Shell Company</t>
  </si>
  <si>
    <t>Entity Filer Category</t>
  </si>
  <si>
    <t>Non-accelerated Filer</t>
  </si>
  <si>
    <t>Entity Small Business</t>
  </si>
  <si>
    <t>true</t>
  </si>
  <si>
    <t>Entity Emerging Growth Company</t>
  </si>
  <si>
    <t>Entity Ex Transition Period</t>
  </si>
  <si>
    <t>Entity Common Stock, Shares Outstanding</t>
  </si>
  <si>
    <t>Entity Public Float</t>
  </si>
  <si>
    <t>Entity File Number</t>
  </si>
  <si>
    <t>000-54716</t>
  </si>
  <si>
    <t>Entity Interactive Data Current</t>
  </si>
  <si>
    <t>Entity Incorporation State Country Code</t>
  </si>
  <si>
    <t>DE</t>
  </si>
  <si>
    <t>Consolidated Balance Sheets - USD ($)</t>
  </si>
  <si>
    <t>Sep. 30, 2018</t>
  </si>
  <si>
    <t>Current assets:</t>
  </si>
  <si>
    <t>Cash</t>
  </si>
  <si>
    <t>Prepaid and other assets</t>
  </si>
  <si>
    <t>Total current assets</t>
  </si>
  <si>
    <t>Intangible assets, net</t>
  </si>
  <si>
    <t>Property and equipment, net</t>
  </si>
  <si>
    <t xml:space="preserve"> </t>
  </si>
  <si>
    <t>Total assets</t>
  </si>
  <si>
    <t>Current liabilities:</t>
  </si>
  <si>
    <t>Accounts payable</t>
  </si>
  <si>
    <t>Accrued expenses</t>
  </si>
  <si>
    <t>Unsecured loans</t>
  </si>
  <si>
    <t>Convertible promissory notes, net and accrued interest</t>
  </si>
  <si>
    <t>Premium conversion derivatives</t>
  </si>
  <si>
    <t>Total current liabilities</t>
  </si>
  <si>
    <t>Warrant liability</t>
  </si>
  <si>
    <t>Total liabilities</t>
  </si>
  <si>
    <t>Stockholders' deficit:</t>
  </si>
  <si>
    <t>Preferred stock, $0.001 par value; 10,000,000 shares authorized as of September 30, 2019 and 2018; no shares issued or outstanding as of September 30, 2019 and 2018.</t>
  </si>
  <si>
    <t>Common stock, $0.001 par value; 100,000,000 shares authorized as of September 30, 2019 and 2018; 13,493,705 and 9,656,505 shares issued and outstanding as of September 30, 2019 and 2018, respectively.</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9 Months Ended</t>
  </si>
  <si>
    <t>Operating expenses:</t>
  </si>
  <si>
    <t>General and administrative</t>
  </si>
  <si>
    <t>Research and development</t>
  </si>
  <si>
    <t>Total operating expenses</t>
  </si>
  <si>
    <t>Loss from operations</t>
  </si>
  <si>
    <t>Interest expense</t>
  </si>
  <si>
    <t>Net change in fair value for the warrant liability and premium conversion derivatives</t>
  </si>
  <si>
    <t>Loss on note extinguishments</t>
  </si>
  <si>
    <t>Net loss</t>
  </si>
  <si>
    <t>Net loss per share:</t>
  </si>
  <si>
    <t>Basic and diluted</t>
  </si>
  <si>
    <t>Number of shares used in per share calculations:</t>
  </si>
  <si>
    <t>Consolidated Statement of Changes in Stockholders' Deficit - USD ($)</t>
  </si>
  <si>
    <t>Common Stock</t>
  </si>
  <si>
    <t>Additional Paid-In Capital</t>
  </si>
  <si>
    <t>Accumulated Deficit</t>
  </si>
  <si>
    <t>Total</t>
  </si>
  <si>
    <t>Balance at Dec. 31, 2017</t>
  </si>
  <si>
    <t>Balance, shares at Dec. 31, 2017</t>
  </si>
  <si>
    <t>Issuance of common stock upon short term notes and convertible notes extinguishments</t>
  </si>
  <si>
    <t>Issuance of common stock upon short term notes and convertible notes extinguishments, shares</t>
  </si>
  <si>
    <t>Issuance of warrants and warrant liability reclassification in connection with short-term notes and convertible notes extinguishments</t>
  </si>
  <si>
    <t>Issuance of common stock under 2018 private placement</t>
  </si>
  <si>
    <t>Issuance of common stock under 2018 private placement, shares</t>
  </si>
  <si>
    <t>Issuance of warrants under 2018 private placement</t>
  </si>
  <si>
    <t>Issuance costs related to 2018 private placement</t>
  </si>
  <si>
    <t>Issuance of common stock for consulting services</t>
  </si>
  <si>
    <t>Issuance of common stock for consulting services, shares</t>
  </si>
  <si>
    <t>Stock-based compensation</t>
  </si>
  <si>
    <t>Exercise of stock options, shares</t>
  </si>
  <si>
    <t>Balance at Sep. 30, 2018</t>
  </si>
  <si>
    <t>Balance, shares at Sep. 30, 2018</t>
  </si>
  <si>
    <t>Issuance of common stock upon conversion of convertible promissory notes</t>
  </si>
  <si>
    <t>Issuance of common stock upon conversion of convertible promissory notes, shares</t>
  </si>
  <si>
    <t>Issuance of warrants and reclassification of warrant liability upon conversion of convertible promissory notes</t>
  </si>
  <si>
    <t>Issuance of warrants under 2019 and 2018 private placements</t>
  </si>
  <si>
    <t>Issuance costs related to 2019 and 2018 private placements</t>
  </si>
  <si>
    <t>Issuance of warrants to brokers related to 2019 and 2018 private placements</t>
  </si>
  <si>
    <t>Granting of options previously recorded as a liability</t>
  </si>
  <si>
    <t>Exercise of stock options</t>
  </si>
  <si>
    <t>Issuance of stock awards</t>
  </si>
  <si>
    <t>Issuance of stock awards, shares</t>
  </si>
  <si>
    <t>Exercise of warrants</t>
  </si>
  <si>
    <t>Exercise of warrants, shares</t>
  </si>
  <si>
    <t>Balance at Sep. 30, 2019</t>
  </si>
  <si>
    <t>Balance, shares at Sep. 30, 2019</t>
  </si>
  <si>
    <t>Consolidated Statements of Cash Flows - USD ($)</t>
  </si>
  <si>
    <t>Operating activities</t>
  </si>
  <si>
    <t>Adjustments to reconcile net loss to net cash used in operating activities:</t>
  </si>
  <si>
    <t>Amortization and depreciation</t>
  </si>
  <si>
    <t>Non-cash interest on convertible notes</t>
  </si>
  <si>
    <t>Non-cash discount amortization on short-term notes and convertible notes</t>
  </si>
  <si>
    <t>Revaluation of premium conversion derivatives</t>
  </si>
  <si>
    <t>Revaluation of warrant liability</t>
  </si>
  <si>
    <t>Change in assets and liabilities:</t>
  </si>
  <si>
    <t>Accounts payable and accrued expenses</t>
  </si>
  <si>
    <t>Net cash used in operating activities</t>
  </si>
  <si>
    <t>Investing activities</t>
  </si>
  <si>
    <t>Purchase of intangible assets</t>
  </si>
  <si>
    <t>Purchase of property and equipment</t>
  </si>
  <si>
    <t>Net cash used in investing activities</t>
  </si>
  <si>
    <t>Financing activities</t>
  </si>
  <si>
    <t>Proceeds from issuance of convertible promissory notes</t>
  </si>
  <si>
    <t>Proceeds from issuance of warrants associated with convertible notes</t>
  </si>
  <si>
    <t>Proceeds from issuance of common stock in connection with private placement</t>
  </si>
  <si>
    <t>Proceeds from issuance of warrants in connection with private placement</t>
  </si>
  <si>
    <t>Issuance costs in connection with private placement</t>
  </si>
  <si>
    <t>Exercise of stock-options</t>
  </si>
  <si>
    <t>Proceeds from unsecured loans</t>
  </si>
  <si>
    <t>Repayment of unsecured loans</t>
  </si>
  <si>
    <t>Net cash provided by financing activities</t>
  </si>
  <si>
    <t>Net increase (decrease) in cash</t>
  </si>
  <si>
    <t>Cash at beginning of period</t>
  </si>
  <si>
    <t>Cash at end of period</t>
  </si>
  <si>
    <t>Supplemental non-cash financing and investing transactions:</t>
  </si>
  <si>
    <t>Conversion of short term notes and convertible promissory notes to equity</t>
  </si>
  <si>
    <t>Exercise of premium conversion derivative liability</t>
  </si>
  <si>
    <t>Reclassification of warrant liability to equity</t>
  </si>
  <si>
    <t>Bifurcation of premium conversion derivative related to convertible notes</t>
  </si>
  <si>
    <t>Issuance of additional warrants in connection with short-term notes and convertible promissory notes modifications</t>
  </si>
  <si>
    <t>Change in accounts payable and accrued expenses attributed to private placement and convertible note issuance costs</t>
  </si>
  <si>
    <t>Non-cash issuance of broker warrants in connection with private placements</t>
  </si>
  <si>
    <t>Stock-based compensation liability reclassification to equity</t>
  </si>
  <si>
    <t>Organization and Nature of Operations</t>
  </si>
  <si>
    <t>Organization, Consolidation and Presentation of Financial Statements [Abstract]</t>
  </si>
  <si>
    <t>NOTE 1 - Organization and Nature
of Operations NeuroOne Medical Technologies Corporation
(the "Company"), a Delaware Corporation, is an early-stage medical technology company developing comprehensive neuromodulation
cEEG and sEEG monitoring, ablation, and brain stimulation solutions to diagnose and treat patients with epilepsy, Parkinson's
disease, essential tremors, and other brain related disorders. To date, the Company has recorded no product
sales and has a limited expense history. The Company is currently raising capital to fund the development of its proprietary technology
and is seeking regulatory clearances required to initiate commercial activities.</t>
  </si>
  <si>
    <t>Going Concern</t>
  </si>
  <si>
    <t>Going Concern [Abstract]</t>
  </si>
  <si>
    <t>NOTE 2 - Going Concern The accompanying consolidated financial
statements have been prepared on the basis that the Company will continue as a going concern. The Company has incurred losses since
inception and had an accumulated deficit of $17,238,871 as of September 30, 2019. The Company has not established a source of revenues
to cover its operating costs, and as such, has been dependent on funding operations through the issuance of debt and sale of equity
securities. The Company does not have adequate liquidity to fund its operations without raising additional funds. These factors
raise substantial doubt about its ability to continue as a going concern. The consolidated financial statements do not include
any adjustments that might result from the outcome of this condition. Management intends to continue to seek additional financing
to fund operations. If the Company is not able to raise additional working capital, it will have a material adverse effect on the
operations of the Company and the development of its technology. Through September 30, 2019, the Company
has completed a $528,000 unsecured loan financing, a $253,000 short-term promissory note financing (which notes were amended and
restated to become convertible promissory notes), a $1,625,120 convertible promissory note financing of a planned $2.5 million
subscription and a second $1,540,000 convertible promissory note financing of a planned $2 million subscription. All of the convertible
notes were ultimately converted into common stock and warrants. In addition, the Company entered into two private placement transactions
of its common stock and warrants beginning in July 2018 and December 2018, whereby $7.4 million in gross proceeds were raised out
of a planned $11.8 million maximum offering under the subscription agreements for both private placements through September 30,
2019. The Company does not have adequate liquidity
to fund its operations without raising additional funds. Management intends to continue to seek additional debt and/or equity financing
to fund operations. However, if the Company is unable to raise additional funds, or the Company's anticipated operating results
are not achieved, management believes planned expenditures may need to be reduced in order to extend the time period that existing
resources can fund the Company's operations. If management is unable to obtain the necessary capital, it may have to cease
operations.</t>
  </si>
  <si>
    <t>Summary of Significant Accounting Policies</t>
  </si>
  <si>
    <t>Accounting Policies [Abstract]</t>
  </si>
  <si>
    <t>NOTE 3 - Summary of Significant Accounting
Policies Basis of Presentation The accompanying consolidated
financial statements have been prepared in accordance with accounting standards generally accepted in the United States of
America. In September 2018, the Board of Directors of the Company, pursuant to the bylaws and based upon the recommendation
of its Audit Committee, approved a change in the Company's fiscal year end from December 31 to September 30. The
Company's fiscal year now begins on October 1 and ends on September 30 of each year, starting on October 1, 2018
("the nine month transition period"). For comparative purposes, the transition period of January 1, 2018 to September 30, 2018
is included in the consolidated financial statements pursuant to the rules and regulations of the Securities and
Exchange Commission (the "SEC"). Manag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oncentration of Credit Risk Financial instruments that potentially
subject the Company to a concentration of credit risk consist of cash. The Company's cash is held by one financial institution
in the United States. Amounts on deposit may at times exceed federally insured limits. The Company has not experienced any losses on
its deposits since inception, and management believes that minimal credit risk exists with respect to these financial institutions.
As of September 30, 2019, the Company had $11,749 of deposits in excess of federally insured amounts. Common Stock Valuation As of September 30, 2019, the Company is
utilizing pricing as quoted on the OTC Market as the basis for the fair value of the Company's common stock. Prior to September
30, 2019, the Company utilized methodologies in accordance with the framework of the American Institute of Certified Public Accountants'
Technical Practice Aid, Valuation of Privately-Held Company Equity Securities Issued as Compensation, to estimate the fair value
of its common stock (the "AICPA Valuation Framework"). The valuation methodology included estimates and assumptions
that required the Company's judgment. These estimates and assumptions included a number of objective and subjective factors,
including external market conditions affecting the biotechnology industry sector, and the likelihood of achieving a liquidity event,
such as an offering or sale. Significant changes to the key assumptions used in the valuations would result in different fair values
of common stock at each of those valuation dates. Prior to September 30, 2019, the Company
estimated its enterprise value on a continuing operations basis, using the market approach, with certain adjustments relating to
the thinly traded status of the Company. The traded price of the Company was deemed not to be an entirely reliable indication of
fair market value given the lack of trading liquidity. Therefore, in addition to applying partial weighting to the traded price,
the Company relied on forward revenue multiples from guideline public companies ("GPC") for calendar years 2019 through
2021 and on the sales price of the Company's common stock in recent private placement transactions (see Note 10 – Stockholders'
Deficit). The resulting equity value from the GPC method portion was allocated to common stock using the option pricing method,
and a discount for lack of marketability was applied. Based on the above methodology and weightings, the Company derived a valuation
conclusion that ranged from $2.05 to $2.52 per common share for the periods presented through June 30, 2019, the last date for
which an evaluation was performed under the AICPA Valuation Framework. The fair value the Company's common
stock is used as an input into the fair value determination of the warrants, stock option or other equity awards that the Company
has issued or are outstanding liabilities at a reporting date. Fair Value of Financial Instruments The Company's accounting for fair
value measurements of assets and liabilities that are recognized or disclosed at fair value in the consolidated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As of September 30, 2019 and 2018, the
fair values of cash, prepaids and other assets, accounts payable, accrued expenses and the unsecured loans, while outstanding,
approximated their carrying values because of the short-term nature of these assets or liabilities. The estimated fair value of
the convertible promissory notes of the Company, while outstanding, was based on amortized cost which was deemed to approximate
fair value. The fair value of the warrant liability and the premium conversion derivatives associated with the convertible promissory
notes of the Company, while outstanding, were based on both the estimated fair value of our common stock of $2.29 and $2.30 per
share as of their conversion on February 28, 2019 and as of September 30, 2018, respectively, and cash flow models discounted at
current implied market rates evidenced in recent arms-length transactions representing expected returns by market participants
for similar instruments and are based on Level 3 inputs. There were no transfers between fair value hierarchy levels during
the year ended September 30, 2019 and the nine month transition period ended September 30, 2018. The fair value of financial instruments
measured on a recurring basis is as follows:
As of September 30, 2018
Description Total Level 1 Level 2 Level 3
Liabilities:
Warrant liability $ 817,155 $ — $ — $ 817,155
Premium conversion derivatives 308,395 — — 308,395
Total liabilities at fair value $ 1,125,550 $ — $ — $ 1,125,550 The following table provides a roll-forward
of the warrant liability and premium debt conversion derivatives measured at fair value on a recurring basis using unobservable
level 3 inputs for the year ended September 30, 2019 and the nine month transition period ended September 30, 2018:
2019 2018
Warrant liability
Balance as of beginning of period $ 817,155 $ 1,381,465
Value assigned to warrants in connection with convertible promissory and short-term notes — 579,873
Change in fair value of warrant liability 18,568 35,235
Reclassification to equity (835,723 ) (1,179,418 )
Balance as of end of period $ — $ 817,155
2019 2018
Premium debt conversion derivatives
Balance as of beginning of period $ 308,395 $ 462,174
Value assigned to the underlying derivatives in connection with convertible promissory notes — 218,052
Change in fair value of premium debt conversion derivatives 111,195 (371,831 )
Reclassification to equity upon conversion of convertible promissory notes (419,590 ) —
Balance as of end of period $ — $ 308,395 Intellectual Property The Company has entered into two licensing
agreements with major research institutions, which allows for access to certain patented technology and know-how. Payments under
those agreements are capitalized and amortized to general and administrative expense over the expected useful life of the acquired
technology. Property and Equipment Property and equipment is recorded at cost
and reduced by accumulated depreciation. Depreciation expense is recognized over the estimated useful lives of the assets using
the straight-line method. The estimated useful life for equipment ranges from three to five years and three years for software.
Tangible assets acquired for research and development activities and have alternative use are capitalized over the useful life
of the acquired asset. Estimated useful lives are periodically reviewed, and when appropriate, changes are made prospectively.
Software purchased for internal use consists primarily of amounts paid for perpetual licenses to third-party software providers
and installation costs. When certain events or changes in operating conditions occur, asset lives may be adjusted and an impairment
assessment may be performed on the recoverability of the carrying amounts. Maintenance and repairs are charged directly to expense
as incurred. Impairment of Long-Lived Assets The Company evaluates its long-lived assets,
which consist of licensed intellectual property and property and equipment for impairment whenever events or changes in circumstances
indicate that the carrying value of these assets may not be recoverable. The Company assesses the recoverability of long-lived
assets by determining whether or not the carrying value of such assets will be recovered through undiscounted expected future cash
flows. If the asset is considered to be impaired, the amount of any impairment is measured as the difference between the carrying
value and the fair value of the impaired asset. The Company determined that no impairment triggers existed during the
periods ended September 30, 2019 and 2018. Debt Issuance Costs Debt issuance costs are recorded as a reduction
of the convertible promissory notes and short-term notes when applicable. Amortization of debt issuance costs is calculated using
the straight-line method over the term of the convertible promissory notes, which approximates the effective interest method, and
is recorded in interest expense in the accompanying consolidated statements of operations. Research and Development Costs Research and development costs are charged
to expense as incurred. Research and development expenses may comprise of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ASC 730, Research and Development. Lastly, de minimis income from the sale
of prototype products and related materials are offset against research and development expenses. Stock-Based Compensation The Company accounts for stock-based compensation
in accordance with the provisions of Accounting Standards Codification (ASC) 718, Compensation — Stock Compensation Equity Warrant Liability The Company issued warrants to purchase
equity securities in connection with the issuance of convertible promissory notes (See Note 7– Short-Term Promissory Notes
and Unsecured Loans and Note 8 – Convertible Promissory Notes and Warrant Agreements). The Company accounts for these warrants
as a liability at fair value when the number of shares is not fixed and determinable in cases where warrant pricing protections
in future equity financings are not available to other common stockholders. Additionally, issuance costs associated with the warrant
liability are expensed as incurred and reflected as interest expense in the accompanying consolidated statements of operations.
The Company adjusts the liability for changes in fair value until the earlier of the exercise or expiration of the warrants for
any period when pricing protections in future equity financings remain in place, or until such time, if any, as the number of shares
to be exercised becomes fixed, at which point the warrants will be classified in stockholders' (deficit) equity provided
that there are sufficient authorized and unissued shares of common stock to settle the warrants and redeem any other contracts
that may require settlement in shares of common stock. Any future change in fair value of the warrant liability, when outstanding,
is recognized in the consolidated statements of operations. Premium Debt Conversion Derivatives The Company evaluates all conversion and
redemption features contained in a debt instrument to determine if there are any embedded derivatives that require separation from
the host debt instrument. An embedded derivative that requires separation is bifurcated from its host debt instrument and a corresponding
discount to the host debt instrument is recorded. The discount is amortized and recorded to interest expense over the term of the
host debt instrument using the straight-line method which approximates the effective interest method. The separated embedded
derivatives are accounted for separately on a fair value basis. The Company records the fair value changes of separated embedded
derivatives at each reporting period in the consolidated statements of operations (See Note 7– Short-Term Promissory Notes
and Unsecured Loans and Note 8 – Convertible Promissory Notes and Warrant Agreements). The Company determined that the redemption
features under the convertible promissory notes qualified as embedded derivatives and therefore separated from the debt host with
regard to the convertible promissory notes. Income Taxes For the Company,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
and operating loss and tax credit carryforwards. Deferred tax assets and liabilities are measured using enacted tax rates expected
to apply to taxable income in the years in which those temporary differences are expected to be recovered or settled. Deferred
tax assets are reduced by a valuation allowance if it is more likely than not that some portion of all of the deferred tax asset
will not be realized. Net Loss Per Share For the Company, basic loss per share of
common stock is computed by dividing net loss by the weighted average number of shares of common stock outstanding during the period. Diluted earnings or loss per share of common
stock is computed similarly to basic earnings or loss per share except the weighted average shares outstanding are increased to
include additional shares from the assumed exercise of any common stock equivalents, if dilutive. The Company's convertible
promissory notes, warrants and stock options and restricted stock units are considered common stock equivalents for this purpose.
Diluted earnings is computed utilizing the treasury method for the warrants, restricted stock units and stock options. Diluted
earnings with respect to the convertible promissory notes utilizing the if-converted method was not applicable during the year
ended September 30, 2019 or the nine month transition period ended September 30, 2018 as no conditions required for conversion
had occurred during these periods. No incremental common stock equivalents were included in calculating diluted loss per share
because such inclusion would be anti-dilutive given the net loss reported for the year ended September 30, 2019 and the nine month
transition period ended September 30, 2018. The following potential common shares were
not considered in the computation of diluted net loss per share as their effect would have been anti-dilutive for the year ended
September 30, 2019 and the nine month transition period ended September 30, 2018:
2019 2018
Warrants 7,265,598 2,927,572 (1)
Stock options 845,840 368,216
Restricted stock units 31,515 —
(1) As
of September 30, 2018, there were additional potential warrants to be included which would be known, if and when a qualified financing
event greater than $3 million or a change of control transaction occurs in the future. Recent Accounting Pronouncements In May 2014, the FASB issued Accounting
Standards Update (ASU) 2014-09, Revenue from Contracts with Customers (Topic 606) In February
2016, the FASB issued ASU 2016-02, Leases (Topic 842) and subsequently amended the guidance relating largely to transition considerations
under the standard in January 2017 and July 2018.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annual periods. The Company plans to adopt the standard on October 1, 2019, and will apply the modified retrospective approach
to each lease in existence at the adoption date to the extent a lease is subject to this guidance. As such, the Company would not
restate comparative periods and would recognize any cumulative adjustment to retained earnings on the date of the adoption. The
Company also plans to elect the package of practical expedients provided under the standard. In July 2017, the FASB issued ASU No. 2017-11,
Earnings Per Share, Distinguishing Liabilities from Equity and Derivatives and Hedging In June 2018, the FASB issued ASU 2018-07,
Compensation - Stock Compensation (Topic 718): Improvements to Nonemployee Share-Based Payment Accounting , Revenue from Contracts with Customers . In August 2018, the FASB issued ASU 2018-13, Fair
Value Measurement (Topic 820): Disclosure Framework - Changes to the Disclosure Requirements for Fair Value Measurement .
● Removals: the amount of and reasons for transfers between Level 1 and Level 2 of the fair value hierarchy; the policy for timing of transfers between levels; and the valuation processes for Level 3 fair value measurements.
● Modifications: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the amendments clarify that the measurement uncertainty disclosure is to communicate information about the uncertainty in measurement as of the reporting date.
● Additions: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is guidance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all be applied prospectively for only the most recent
interim or annual period presented in the initial year of adoption. All other amendments should be applied retrospectively to all
periods presented upon their effective date. Early adoption is permitted. An entity is permitted to early adopt any removed or
modified disclosures upon issuance of ASU 2018-13 and delay adoption of the additional disclosures until their effective date.
The Company is currently evaluating the impact of the new guidance on its financial statements.</t>
  </si>
  <si>
    <t>Commitments and Contingencies</t>
  </si>
  <si>
    <t>Commitments and Contingencies Disclosure [Abstract]</t>
  </si>
  <si>
    <t>NOTE 4 - Commitments and Contingencies WARF License Agreement The Company has entered into an exclusive
start-up company license agreement with the Wisconsin Alumni Research Foundation ("WARF") for WARF's neural
probe array and thin film micro electrode technology (the "WARF Agreement"). The Company is obligated to pay royalties
to WARF based on a percentage of net sales of products of licensed technology with minimum royalties of $50,000 and $100,000 for
calendar years 2019 and 2020, respectively, and $150,000 per year beginning in 2021 through the duration of the WARF Agreement.
Subject to earlier termination, the WARF Agreement otherwise expires by its terms on the date that no valid claims on the patents
licensed thereunder remain. The Company expects the latest expiration of a licensed patent to occur in 2030. The WARF Agreement
is also subject to certain cancellation provisions with 90 days' notice should the Company elect not to continue to use
the licensed technology. As of September 30, 2019, no royalty payments under the WARF Agreement were made or due to WARF. The Company has agreed to diligently develop,
manufacture, market and sell products under the WARF Agreement in the United States during the term of the agreement and, specifically,
that the Company would submit a business plan to WARF by February 1, 2018, which the Company submitted on January 18, 2018, and
file an application for 510(k) marketing clearance with the FDA by February 1, 2019, which the Company submitted on a timely basis.
WARF may terminate the WARF Agreement in the event that the Company fails to meet these milestones on 30 days' written notice,
if the Company defaults on the payments of amounts due to WARF or fails to timely submit development reports, actively pursue the
development plan or breaches any other covenant in the WARF Agreement and fails to remedy such default in 90 days or in the event
of certain bankruptcy events involving the Company. WARF may also terminate this license (i) on 90 days' notice if the Company
fails to have commercial sales of one or more FDA-approved products under the WARF Agreement by March 31, 2020 or (ii) if, after
royalties earned on sales begin to be paid, such earned royalties cease for more than four calendar quarters. Mayo Agreement The Company has an exclusive license and
development agreement with the Mayo Foundation for Medical Education and Research ("Mayo") related to certain intellectual
property and development services for thin film micro electrode technology ("Mayo Agreement"). If the Company is successful
in obtaining regulatory approval, the Company is to pay royalties to Mayo based on a percentage of net sales of products of the
licensed technology through the term of the Mayo Agreement, set to expire May 25, 2037. Legal From time to time, the Company is subject
to litigation and claims arising in the ordinary course of business. In May 2017, NeuroOne received a letter from PMT Corporation
("PMT"), the former employer of Mark Christianson and Wade Fredrickson. PMT claimed that these officers had breached
their restrictive covenant obligations with PMT by virtue of their work for NeuroOne and such officer's prior work during
employment with the prior employer, that these officers had breached their confidentiality and non-disclosure obligations to PMT
and federal and state law by misappropriating confidential and trade secret information, and that the Company is responsible for
tortious interference with contracts. The letter which purported to attach a noncompete agreement signed by Mr. Fredrickson demanded
that Mr. Fredrickson (who resigned from the Company in June 2017), Mr. Christianson and NeuroOne cease and desist all competitive
activities, that Mr. Fredrickson step down from his position and that Mr. Christianson and NeuroOne provide the former employer
access to NeuroOne's systems to demonstrate that it is not using trade secrets or proprietary information nor competing with
the former employer. On March 29, 2018, the Company was served
with a complaint filed by PMT adding the Company, NeuroOne and Mr. Christianson to its existing lawsuit against Mr. Fredrickson
in the Fourth Judicial District Court of the State of Minnesota. The complaint purported to attach Mr. Fredrickson's noncompete
agreement as Exhibit A. In the lawsuit, PMT claims that Mr. Fredrickson and Mr. Christianson breached their non-competition, non-solicitation
and non-disclosure obligations, breached their fiduciary duty obligations, were unjustly enriched, engaged in unfair competition,
engaged in a civil conspiracy, tortiously interfered with PMT's contracts and prospective economic advantage, and breached
a covenant of good faith and fair dealing. Against Mr. Fredrickson, PMT also alleges that he intentionally or negligently spoliated
evidence, made negligent or fraudulent misrepresentations, misappropriated trade secrets in violation of Minnesota law, and committed
the tort of conversion and statutory civil theft. Against the Company and NeuroOne, PMT alleges that the Company and NeuroOne were
unjustly enriched and engaged in unfair competition. PMT asked the Court to impose a constructive trust over the shares held by
Mr. Fredrickson and Mr. Christianson and to award compensatory damages, equitable relief, punitive damages, attorneys' fees,
costs and interest. On April 18, 2018, Mr. Christianson, the
Company and NeuroOne, Inc. filed a motion for dismissal, which was heard by the Court on October 11, 2018. The motion for dismissal
states that: the contract claims against Mr. Christianson fail because his agreement was not supported by consideration; the Minnesota
Uniform Trade Secrets Act preempts plaintiff's claims for unfair competition, civil conspiracy and unjust enrichment; plaintiff
fails to state a claim regarding alleged breach of the duties of loyalty and good faith/fair dealing; plaintiff cannot legally
obtain a constructive trust; plaintiff has insufficiently pled its tortious interference claims; and Plaintiff has not stated a
claim for unfair competition. On January 7, 2019, the judge granted the motion for dismissal with respect to PMT's claim
for breach of the duty of good faith and fair dealing, and denied the motion for dismissal with respect to the other claims presented. In April 2019, PMT served the Company,
NeuroOne, Inc and Christianson with a proposed Second Amended Complaint which included new claims against the Company and NeuroOne,
Inc for tortious interference with contract and tortious interference with prospective business advantage and punitive damages
against the Company, NeuroOne Inc. and Christianson. On June 28, 2019 the Company presented evidence indicating that PMT had participated
in a fraud on the Court, and sought an Order that PMT had waived the attorney client privilege. On July 16, 2019, Defendants served PMT
with a joint notice of motion for sanctions seeking a variety of sanctions for litigation misconduct including, but not limited
to, dismissal of the case and an award of attorneys' fees. The Company, NeuroOne Inc and Mr. Christianson further intend
to move for summary judgment on all remaining claims asserted against them as well as for leave to assert counterclaims against
PMT for abuse of process. On August 30, 2019, the Hennepin County
District Court heard dispositive motions in this case. The district court judge indicated some claims would likely be tried to
a jury and encouraged the parties to settle. On September 12, 2019, the district court
heard NeuroOne's motion for sanctions. The district court has set the sanctions hearing for December 17, 2019 and December
18, 2019, and indicated any remaining claims would be tried in May 2020. NeuroOne and Mark Christianson (who has not worked for
PMT since February 2012) intend to continue to defend themselves vigorously. Facility Lease The Company entered into a non-cancellable
facility lease for its operations and headquarters for an eleven month term beginning on December 1, 2018. The monthly rent under
the lease is $4,763. During the year ended September 30, 2019, rent expense associated with the facility lease amounted to $47,630.
See Note 13 - Subsequent Events regarding a new facility lease that was executed in October 2019.</t>
  </si>
  <si>
    <t>Intangibles and Property and Equipment</t>
  </si>
  <si>
    <t>Goodwill and Intangible Assets Disclosure [Abstract]</t>
  </si>
  <si>
    <t>NOTE 5 – Intangibles and Property
and Equipment Intangibles Intangible assets rollforward is as follows:
Useful Life
Net Intangibles, December 31, 2017 12-13 years $ 216,372
Less: amortization (16,291 )
Net Intangibles, September 30, 2018 200,081
Less: amortization (21,243 )
Net Intangibles, September 30, 2019 $ 178,838 The Company anticipates amortization expense
of approximately $21,000 per year for fiscal year 2020 through 2024 based upon the two current license agreements. Property and Equipment Property and equipment held for use by
category are presented in the following table:
As of September 30,
2019 2018
Equipment $ 56,457 $ —
Software 1,895 —
Total property and equipment 58,352 —
Less accumulated depreciation (6,326 ) —
Property and equipment, net $ 52,026 $ — Depreciation expense was $6,326 and zero
for the year ended September 30, 2019 and the nine month transition period ended September 30, 2018, respectively.</t>
  </si>
  <si>
    <t>Accrued Expenses</t>
  </si>
  <si>
    <t>Payables and Accruals [Abstract]</t>
  </si>
  <si>
    <t>NOTE 6 - Accrued Expenses Accrued expenses consisted of the following
at September 30, 2019 and 2018:
As of September 30,
2019 2018
License fees $ — $ 65,000
Legal services 228,709 833,470
Accrued issuance costs 50,400 204,000
Accrued payroll 171,087 276,639
Other 167,525 211,913
$ 617,721 $ 1,591,022 The "other" category is primarily
comprised of board fees.</t>
  </si>
  <si>
    <t>Short-Term Promissory Notes and Unsecured Loans</t>
  </si>
  <si>
    <t>Debt Disclosure [Abstract]</t>
  </si>
  <si>
    <t>NOTE 7 - Short-Term Promissory Notes
and Unsecured Loans
As of September 30,
2019 2018
Unsecured loans $ — $ 283,000 Unsecured Loans On May 17, 2018, the Company received cash
proceeds of $168,000 from unsecured loans, represented by two promissory notes from a stockholder owning or affiliated with stockholders
owning over 5% of the Company's common stock. The loans were interest free and required that the Company repay the principal
in full on the earlier to occur of (i) May 17, 2019 or (ii) the closing of an equity round of financing of the Company that raises
more than $5 million in gross proceeds. The loans included customary events of default provisions. The loans were fully repaid
by June 30, 2019. On March 20, 2018, the Company received
cash proceeds from an unsecured loan, represented by a promissory note, for $115,000 from a stockholder owning over 5% of the Company's
common stock. The loan was interest free and the Company repaid the principal in full in the second quarter of 2019 as required
on the earlier to occur of (i) March 20, 2019 or (ii) the closing of an equity round of financing of the Company that raises more
than $3 million in gross proceeds. The loan included customary events of default provisions. In November 2018, the Company received
cash gross proceeds from unsecured loans represented by two promissory notes in the amounts of $45,000 and $100,000 from a stockholder
owning or affiliated with stockholders owning over 5% of the Company's common stock. The loans were interest free and required
that the Company repay the principal in full on the earlier of the closing of an equity round of financing of the Company resulting
in more than $5 million in gross proceeds or November 14, 2019. The loans were fully repaid by June 30, 2019. In December 2018, the Company received
gross proceeds from an unsecured loan represented by one promissory note in the amount of $100,000 from a stockholder owning over
5% of the Company's common stock. The loan was interest free and required that the Company repay the principal in full on
the earlier of the closing of an equity round of financing of the Company resulting in more than $5 million in gross proceeds or
December 12, 2019. The loan was fully repaid by June 30, 2019. Short-Term Promissory Notes The Company issued short-term unsecured
and interest-free promissory notes (the "Short-Term Notes") for aggregate gross proceeds of $253,000 in August 2017
which included free standing equity warrants. The Short-Term Notes were subsequently amended in November 2017 and March 2018 to
become convertible, extend the maturity date and include additional warrant coverage, new interest payment provisions and new conversion
features described more fully below. Effective July 2, 2018, the Company entered into debt conversion agreements (the "Short-Term
Note Conversion Agreements") with each Short-Term Note subscriber to (i) convert the outstanding principal and accrued and
unpaid interest (the "Outstanding Balance") under the Short-Term Notes into shares of the Company's common stock
based on the Outstanding Balance divided by $1.80 per share (the "Short-Term Note Conversion Shares"); (ii) cancel
and extinguish the Short-Term Notes; and (iii) amend and restate the Replacement Warrants and Additional Warrants, as described
more fully below, to make them immediately exercisable upon the conversion, at a per share exercise price equal to $1.80 per share.
Interest on principal during the nine month transition period ended September 30, 2018 up through the July 2, 2018 conversion date
was $6,296. As consideration for the early conversion of the Short-Term Notes, the Company issued each subscriber a new warrant
(the "Short-Term Note Payment Warrants"), exercisable for up to the number of shares of common stock equal to the number
of Short-Term Note Conversion Shares received by such subscriber; at a per share exercise price of $1.80 per share. The Short-Term
Note Payment Warrants became exercisable commencing on July 2, 2018, and expire on November 21, 2021. Pursuant to the Short-Term Note Conversion
Agreements, $259,297 of the outstanding principal and interest of the Short-Term Notes was converted into 144,053 shares of common
stock with an additional 477,856 shares of common stock issuable upon exercise of the Replacement Warrants, Additional Warrants
and Short-Term Payment Warrants. The conversion of the Short Term Notes was accounted for as an extinguishment. The difference
in the carrying value of the Short-Term Notes coupled with the fair value of the underlying Replacement Warrants and Additional
Warrants on the date of extinguishment relative to the higher fair value of the underlying common stock and collective Replacement
Warrants, Additional Warrants and new Short-Term Payment Warrants issued was $148,787. The $148,787 differential was recorded as
a loss on note extinguishments in the accompanying consolidated statement of operations during the nine month transition period
ended September 30, 2018. The Replacement Warrants, Additional
Warrants and Short-Term Note Payment Warrants were deemed to be free-standing equity instruments upon execution of the July 2,
2018 Short-Term Note Conversion Agreements. All of the warrant terms became fixed and have identical provisions. Due to the previously
granted warrants now having fixed terms, the warrant liability value of $148,052 was reclassified to equity. The warrants associated
with the Short-Term Notes became immediately exercisable on July 2, 2018 and expire November 21, 2021. The Black-Scholes model
was used to determine the July 2, 2018 fair value of the warrants associated with the Short-Term Warrants. Input assumptions used
were as follows: a risk-free interest rate of 2.65 percent; expected volatility of 49.8% percent; expected life of 3.39 years;
and expected dividend yield of 0 percent. The underlying stock price used in the analysis was on a non-marketable basis and was
according to the market approach, considering both the traded price and forward multiples from guideline public companies, using
allocation and marketability-discount methodologies. Activity Prior to the July 2, 2018 Cancellation,
Extinguishment and Conversion of the Short-Term Notes On November 30, 2017, the Short-Term Notes
were amended to extend the maturity date from February 18, 2018 to July 31, 2018 and to increase warrant coverage to 189,750 common
stock purchase warrants (as amended, the "Original Warrants"). The Original Warrants had a term of 5 years and an exercise
price of $1.80 and would have been immediately exercisable upon maturity of the Short-Term Notes prior to the November 30, 2017
amendment. The Short-Term Notes were subsequently
amended and restated on March 12, 2018 (the "Amended and Restated Short-Term Notes"). The Amended and Restated Short-Term
Notes became convertible promissory notes that had interest assessed at a fixed rate of 8% per annum and would have required the
Company to repay the principal and accrued and unpaid interest thereon on the maturity date of July 31, 2018 (the "Short-Term
Note Maturity Date"). Pursuant to the terms of each Amended and Restated Short-Term Note and a consent signed by the Company
and each holder, the Original Warrants under the Short-Term Notes were modified whereby each subscriber received a replacement
warrant (the "Replacement Warrants") upon the issuance of the Amended and Restated Short-Term Note, in lieu of the
Original Warrant. In addition, each holder was issued an additional warrant (the "Additional Warrants"). Replacement Warrants Each Replacement Warrant issued on March
12, 2018 granted the holder the option to purchase up to the number of shares of capital stock of the Company equal to the New
Round Stock issued or issuable upon the conversion of the Amended and Restated Short-Term Note held by such holder at a per share
exercise price equal to either (i) the actual per share price of New Round Stock if the Amended and Restated Short-Term Notes converted
in connection with a Short-Term Note Qualified Financing or (ii) the price at which the Amended and Restated Short-Term Notes converted
in connection with a change of control transaction. The Replacement Warrants were exercisable commencing on the Conversion Date
and would have expired on November 21, 2021. The exercise price and number of the shares issuable upon exercising the Replacement
Warrants were subject to adjustment in the event of any stock dividends and splits, reverse stock split, recapitalization, reorganization
or similar transaction, as described therein. The Replacement Warrants were deemed to
be free-standing instruments and were accounted for as a liability given the variable number of shares issuable in connection with
a possible change of control conversion event. The Company recorded an initial liability of $137,722 upon issuance with an increase
to extinguishment loss described further below. The fair value changes of the warrant liability associated with the Amended and
Restated Short-Term Notes were recorded at each reporting date in the consolidated statement of operations which amounted to an
expense of $10,330 for the nine month transition period ended September 30, 2018. A Monte Carlo simulation model was used to estimate
the aggregate fair value of the Replacement Warrants immediately prior to the July 2, 2018 Short-Term Note Conversion Agreement
amendment. Input assumptions used were as follows: a risk-free interest rate of 2.65 percent; expected volatility of 50 percent;
expected life of 3.39 years; and expected dividend yield of 0 percent. The underlying stock price used in the analysis was on a
non-marketable basis and was according to the market approach, considering both the traded price and forward multiples from guideline
public companies, using allocation and marketability-discount methodologies. Additional Warrants Each Additional Warrant issued on March
12, 2018 granted the holder the option to purchase up to the number of shares of capital stock of the Company equal to the product
obtained by multiplying (i) the outstanding principal amount of the Amended and Restated Short-Term Note held by such holder and
(ii) 0.75; at a per share exercise price of $1.80. The Additional Warrants were exercisable commencing on the Conversion Date and
would have expired on November 21, 2021. The exercise price and number of the shares issuable upon exercising the Additional Warrants
were subject to adjustment in the event of any stock dividends and splits, reverse stock split, recapitalization, reorganization
or similar transaction, as described therein. The Additional Warrants were deemed to
be free-standing instruments and were accounted for as equity as there were no variable terms. 189,750 shares of common stock were
issuable upon exercise of the Additional Warrants as of the March 12, 2018 amendment date with terms that largely paralleled the
provisions of the Original Warrants except that the Additional Warrants were exercisable on the Conversion Date as opposed to the
Short-Term Note Maturity Date and the expiration date was moved up to November 21, 2021 from July 31, 2023. Premium Conversion Derivative Upon the March 2018 amendment, the Amended
and Restated Short-Term Notes contained a 125% conversion premium in the event that a Short Term Note Qualified Financing occurred
at a price under $2.25 per share. The Company determined that the redemption feature under the Short-Term Notes qualified as an
embedded derivative and was reflected as a liability in the amount of $49,668 at the time of the March 12, 2018 amendment with
a corresponding offset to extinguishment loss which is described further below. Subsequent to the amendment, the embedded derivative
was accounted for separately on a fair market value basis. The Company recorded the fair value changes of the premium debt conversion
derivative associated with the Short-Term Notes in the consolidated statement of operations for a benefit of $(49,668) for the
nine month transition period ended September 30, 2018. Other The March 2018 amendment resulted in a
substantial modification to the Short-Term Notes whereby additional conversion features and warrant coverage were added. The Company
recorded the Short-Term Note amendment under the provisions of extinguishment accounting. A loss on note extinguishments in the
accompanying consolidated statement of operations for the nine month transition period ended September 30, 2018 was recorded in
the amount of $186,220, which represented the difference between the carrying value of the Short-Term Notes and Original Warrants
over the combined fair values of the Short-Term Notes, premium conversion derivative, Replacement Warrant and Additional Warrants
on the date of the amendment. The fair value decrease of the Short-Term Notes (inclusive of principal and interest, non-bifurcated
embedded conversion feature and the Additional Warrants) relative to its adjusted carrying value at the time of the amendment was
$1,170 which was recorded as a reduction to additional paid-in capital on the accompanying consolidated balance sheet. As noted above, the Short-Term Notes were
converted into shares of common stock and were not outstanding during the year ended September 30, 2019.</t>
  </si>
  <si>
    <t>Convertible Promissory Notes and Warrant Agreements</t>
  </si>
  <si>
    <t>NOTE 8 - Convertible Promissory Notes
and Warrant Agreements
As of September 30,
2019 2018
2017 convertible promissory notes, net of discounts $ — $ 1,306,776
Accrued interest — 87,028
Total $ — $ 1,393,804 2016 Convertible Promissory Notes From November 2016 to June 2017, the Company
issued convertible promissory notes (the "Convertible Notes") and common stock purchase warrants (the "Warrants")
in an aggregate principal amount of $1,625,120 and entered into subscription agreements with subscribers (the "2016 Private
Placement"). Effective July 2, 2018, however, the Company entered into debt conversion agreements (the "2016 Note Conversion
Agreements") with each Convertible Note subscriber to (i) convert the Outstanding Balance under the Convertible Notes into
shares of the Company's common stock based on the Outstanding Balance divided by $1.80 per share (the "2016 Note Conversion
Shares"); (ii) cancel and extinguish the Convertible Notes; and (iii) amend and restate the Warrants as defined below to
make them immediately exercisable upon the conversion, at a per share exercise price equal to $1.80 per share. As consideration
for the early conversion of the Convertible Notes, the Company issued each subscriber an additional new warrant (the "2016
Note Payment Warrants"), exercisable for up to the number of shares of common stock equal to the number of 2016 Note Conversion
Shares received by such subscriber; at a per share exercise price of $1.80 per share. The 2016 Note Payment Warrants became exercisable
commencing on July 2, 2018 and expire on November 21, 2021. Pursuant to the 2016 Note Conversion Agreements,
$1,804,064 of the outstanding principal and interest of the 2016 Convertible Promissory Notes was converted into 1,002,258 shares
of common stock and an additional 2,004,516 shares of common stock became issuable upon exercise of the Warrants and 2016 Note
Payment Warrants. The conversion of the Convertible Notes was accounted for as an extinguishment. The difference in the carrying
value of the Convertible Notes coupled with the fair value of the underlying Warrants upon conversion relative to the higher fair
value of the underlying common stock and collective Warrants and new 2016 Note Payment Warrants issued was $979,480. The $979,480
differential total, inclusive of the unamortized discount remaining on the Convertible Notes of $11,143 as of July 2, 2018, was
recorded as a loss on note extinguishments in the accompanying consolidated statement of operations during the nine month transition
period ended September 30, 2018. The Warrants and 2016 Note Payment Warrants
were deemed to be free-standing equity instruments upon execution of the 2016 Note Conversion Agreements. All of the warrant terms
became fixed and the terms were identical. Due to the previously granted warrants now having fixed terms, the warrant liability
value of $1,031,366 was reclassified to equity. The warrants associated with the Convertible Notes became immediately exercisable
on July 2, 2018 and expire November 21, 2021. The Black-Scholes model was used to determine the July 2, 2018 fair value of the
warrants associated with the Convertible Notes. Input assumptions used were as follows: a risk-free interest rate of 2.65 percent;
expected volatility of 49.8% percent; expected life of 3.39 years; and expected dividend yield of 0 percent. The underlying stock
price used in the analysis was on a non-marketable basis and was according to the market approach, considering both the traded
price and forward multiples from guideline public companies, using allocation and marketability-discount methodologies. During the nine month transition period
ended September 30, 2018, interest on the principal was $65,727, and interest related to amortization of discounts related to the
bifurcation of premium derivative liability, separation of warrants, revaluation discounts and issuance costs amounted to $70,324.
The fair value changes related to the underlying premium conversion derivative amounted to a benefit of $(333,183) during the nine
month transition period ended September 30, 2018. The fair value changes relating to the warrant liability amounted to a benefit
of $(14,865) during the nine month transition period ended September 30, 2018. As noted above, the Convertible Notes were
converted into shares of common stock and were not outstanding during the year ended September 30, 2019. 2017 Convertible Notes From October 2017 to May 2018, the Company
issued convertible notes (the "2017 Convertible Notes") in an aggregate principal amount of $1,540,000 that bear interest
at a fixed rate of 8% per annum and warrants to purchase shares of the Company's capital stock (the "New Warrants").
During the year ended September 30, 2019 and the nine month transition period end September 30, 2018, interest on the principal
was $51,333 and $80,022, respectively. On February 28, 2019 following the 2017
Convertible Notes Qualified Financing (see below for definition), the outstanding principal and interest of $1,678,361 on the 2017
Convertible Notes were converted into 839,179 shares of common stock and 839,179 common stock purchase warrants with an exercise
term of approximately 4.8 years and an exercise price $3.00 per share. The conversion was accounted for as a debt extinguishment
given the bifurcation of the embedded premium debt conversion feature. The fair value of the newly issued common shares and warrants
associated with the 2017 Convertible Notes conversion relative to the carrying value of the debt and fair value of warrant liability
and premium derivative liability on the conversion date was $553,447 and was recorded as a loss on note extinguishments in the
accompanying consolidated statements of operations for the year ended September 30, 2019. In addition, the previously issued New
Warrants became immediately exercisable for 839,179 shares of common stock. Events Prior to the February 2019
Conversion On December 31, 2018, the 2017 Convertible
Notes were amended to extend the maturity date from December 31, 2018 to June 30, 2019. The amendment was accounted for as a troubled
debt restructuring given the Company's financial condition and given the concession granted by the lenders with regards to
pushing out the maturity date to June 30, 2019 with no corresponding compensation paid for the extension. The future undiscounted
cash flows of the 2017 Convertible Notes as amended exceeded their carrying value as of December 31, 2018. As such, no gain was
recognized on December 31, 2018 and no adjustments were made to the 2017 Convertible Note carrying value. The 2017 Convertible Notes required the
Company to repay the principal and accrued and unpaid interest thereon on June 30, 2019 (the "2017 Convertible Notes Maturity
Date"). If the Company consummated an equity round of financing resulting in more than $3 million in gross proceeds before
June 30, 2019 (the "2017 Convertible Notes Qualified Financing"), the outstanding principal and accrued and unpaid
interest on the 2017 Convertible Notes would have automatically converted into the securities issued by the Company in the 2017
Convertible Notes Qualified Financing equal to the outstanding principal and accrued interest on the 2017 Convertible Notes divided
by 80% of the price per share of the securities issued by the Company in the 2017 Convertible Notes Qualified Financing. The New
Warrants would have also become exercisable upon a 2017 Convertible Notes Qualified Financing for an amount of shares equal to
the number of shares received by the holder in the 2017 Convertible Notes Qualified Financing at the same price per share of the
securities issued in the 2017 Convertible Notes Qualified Financing. Lastly, if a change of control transaction
occurred prior to the earlier of a 2017 Convertible Notes Qualified Financing or the 2017 Convertible Notes Maturity Date, the
2017 Convertible Notes would have, at the election of the holders of a majority of the outstanding principal of the 2017 Convertible
Notes, either become payable on demand as of the closing date of such transaction, or become convertible into shares of common
stock immediately prior to such transaction at a price per share equal to the lesser of (i) the per share value of the common stock
as determined by the Board as if in connection with the granting of stock based compensation or in a private sale to a third party
in an arms-length transaction or (ii) at the per share consideration to be paid in such transaction. Change of control meant a
merger or consolidation with another entity in which the Company's stockholders do not own more than 50% of the outstanding
voting power of the surviving entity or the disposition of all or substantially all of the Company's assets. The New Warrants
would have also become exercisable upon a change of control transaction for an amount of shares equal to the number of shares received
by the holder upon conversion in connection with such transaction at the same price per share that the 2017 Convertible Notes converted
in the change of control transaction. The December 2017 amendment resulted in
a substantial modification to the original 2017 Convertible Notes whereby the maturity date was moved up to December 2018 from
October 2022 and the terms associated with the embedded features were revised as described above. The Company recorded the 2017
Convertible Note amendment under the provisions of extinguishment accounting. As of January 1, 2018, there remained a debt discount
of $26,085 of which $6,575 and $19,510 was amortized during the year ended September 30, 2019 and the nine month transition period
ended September 30, 2018, respectively. The 2017 Convertible Notes contained a
conversion discount in the event of a 2017 Convertible Notes Qualified Financing to equal the outstanding principal and accrued
interest on the 2017 Convertible Notes divided by 80% of the price per share of the securities issued by the Company in the 2017
Convertible Notes Qualified Financing. The embedded feature qualified as an embedded derivative and was separated from its debt
host. The bifurcation of the embedded derivative from its debt host resulted in a discount to the 2017 Convertible Notes in the
amount of $168,384 for the convertible debt issued during the nine month transition period ended September 30, 2018; there were
no issuances of 2017 Convertible Notes during the year ended September 30, 2019. The discount was being amortized to interest expense
over the amended term of the 2017 Convertible Notes through December 31, 2018 using the straight-line method which approximated
the effective interest method. The amortization expense was $62,158 and $143,166 during the year ended September 30, 2019 and the
nine month transition period ended September 30, 2018, respectively. The embedded derivative was accounted for separately on a
fair market value basis. The Company recorded the fair value changes of the premium debt conversion derivative associated with
all of the 2017 Convertible Notes in the consolidated statements of operations which amounted to an expense of $111,195 and $11,020
during the year ended September 30, 2019 and the nine month transition period ended September 30, 2018, respectively. The New Warrants were deemed to be free-standing
instruments and were accounted initially as a liability given the variable number of shares issuable in connection with a change
of control conversion event and ultimately as equity upon conversion of the 2017 Convertible Notes on February 28, 2019 discussed
above. A Monte Carlo simulation model was used to estimate the aggregate fair value of the New Warrants up to the conversion date
of the 2017 Convertible Notes. Input assumptions used were as follows: risk-free interest rate of 2.52% and 2.94% as of February
28, 2019 and September 30, 2018, respectively; expected volatility of 50% as of February 28, 2019 and September 30, 2018; expected
life of 5.0 and 5.21 years as of February 28, 2019 and September 30, 2018, respectively; and expected dividend yield of 0% as of
February 28, 2019 and September 30, 2018. The underlying stock price used in the analysis was on a non-marketable basis and was
according to the market approach, considering the traded price, forward multiples from guideline public companies and recent private
placement transactions, using allocation and marketability-discount methodologies. The 2017 Convertible Note proceeds assigned
to the New Warrants were $442,151 during the nine month transition period ended September 30, 2018 and were recorded as a warrant
liability. There were no proceeds assigned to warrants in connection with issuances of 2017 Convertible Notes during the year ended
September 30, 2019. The discount was amortized to interest expense over the amended term of the 2017 Convertible Notes through
December 31, 2018 using the straight-line method which approximated the effective interest method. The amortization expense was
$163,060 and $375,076 for the year ended September 30, 2019 and the nine month transition period ended September 30, 2018, respectively.
The Company also recorded the fair value changes of the warrant liability associated with all of the 2017 Convertible Notes
in the consolidated statements of operations which amounted to an expense of $18,568 and $39,770 for the year ended September 30,
2019 and the nine month transition period ended September 30, 2018, respectively. In connection with the 2017 Convertible
Notes, the Company incurred original issuance costs in the amount of $8,133 which consisted of legal costs and were recorded as
issuance cost discounts to the 2017 Convertible Notes, of which $1,431 and $2,944 was amortized to interest expense during the
year ended September 30, 2019 and the nine month transition period ended September 30, 2018, respectively.</t>
  </si>
  <si>
    <t>Stock-Based Compensation</t>
  </si>
  <si>
    <t>Share-based Payment Arrangement [Abstract]</t>
  </si>
  <si>
    <t>NOTE 9 - Stock-Based Compensation During the year ended September 30, 2019
and the nine month transition period ended September 30, 2018, stock-based expense related to the stock options, restricted stock
units and stock awards was included in general and administrative and research and development costs as follows in the accompanying
consolidated statements of operations:
2019 2018
General and administrative $ 357,318 $ 480,653
Research and development 134,431 5,467
Total stock-based compensation expense $ 491,749 $ 486,120 The Company's 2016 and 2017 Equity
Incentive Plans provide for the issuance of restricted shares and stock options to employees, directors, and consultants of the
Company. The Company initially reserved 2,292,265 shares of common stock for issuance under the 2016 and 2017 Equity Incentive
Plans on a combined basis. Evergreen provision Under the 2017 Plan, the shares reserved
automatically increase on January 1st of each year, for a period of not more than ten years from the date the 2017 Plan is
approved by the stockholders of the Company, commencing on January 1, 2019 and ending on (and including) January 1, 2027, to
an amount equal to 13% of the fully-diluted shares outstanding as of December 31st of the preceding calendar year. Notwithstanding
the foregoing, the Board may act prior to January 1st of a given year to provide that there will be no January 1st increase in
the share reserve for such year or that the increase in the share reserve for such year will be a lesser number of shares of common
stock than would otherwise occur pursuant to the preceding sentence. "Fully Diluted Shares" as of a date means an amount
equal to the number of shares of common stock (i) outstanding and (ii) issuable upon exercise, conversion or settlement of outstanding
awards under the 2017 Plan and any other outstanding options, warrants or other securities of the Company that are (directly or
indirectly) convertible or exchangeable into or exercisable for shares of common stock, in each case as of the close of business
of the Company on December 31 of the preceding calendar year. On January 1, 2019, 498,848 shares were added to the 2017 Plan as
a result of the evergreen provision. Stock Options During the year ended September 30, 2019
and the nine month transition period ended September 30, 2018, 675,667 and 2,500 stock options were granted to employees, directors
and consultants at a weighted average exercise price of $2.32 and $5.34 per share, respectively. The stock options granted during
the year ended September 30, 2019 and the nine month transition period ended September 30, 2018 had a weighted average grant date
fair value of $1.13 and $2.48 per share, respectively, with the vesting period ranging from being immediate to four years. The
options expire ten years from the date of grant. The following table summarizes the Company's
stock option plan activity for the year ended September 30, 2019 and the nine month transition period ended September 30, 2018
as follows:
Weighted-
Weighted Average
Average Remaining Aggregate
Number of Exercise Contractual Intrinsic
Options Price Term (years) Value(1)
Outstanding at December 31, 2017 365,716 $ 0.03 9.3 $ 908,920
Granted 2,500 $ 5.34 —
Exercised — $ — —
Forfeited/Cancelled — $ — —
Outstanding at September 30, 2018 368,216 $ 0.07 8.6 $ 820,862
Granted 675,667 $ 2.32 —
Exercised (198,043 ) $ 0.27 —
Forfeited/Cancelled — — —
Outstanding at September 30, 2019 845,840 $ 1.82 9.0 $ 343,406
Vested and exercisable at September 30, 2019 458,311 $ 1.42 8.7 $ 343,406
(1) The
aggregate intrinsic value is calculated as the difference between the exercise price of the underlying options and the estimated
fair value of our common stock as of September 30, 2019 and 2018 of $1.87 and $2.30 per share, respectively. As of September 30,
2019, 658,730 and 271,201 outstanding and vested options, respectively, have no intrinsic value. The weighted-average assumptions used in
the Black-Scholes option-pricing model are as follows for the stock options granted during the year ended September 30, 2019 and
the nine month transition period ended September 30, 2018:
2019 2018
Expected stock price volatility 50.4 % 49.8 %
Expected life of options (years) 5.6 5.0
Expected dividend yield 0 % 0 %
Risk free interest rate 2.4 % 2.8 % During the year ended September 30, 2019,
288,138 stock options vested having a weighted average grant date fair value per option of $1.11. During the nine month transition
period ended September 30, 2018, 2,500 stock options vested with the weighted average grant date fair value per option of $2.48.
During the year ended September 30, 2019 and the nine month transition period ended September 30, 2018, no options were forfeited. Restricted Stock Units The Company issued 42,018 restricted
stock units ("RSUs") in June 2019 to members of its board of directors that vest monthly over one year upon grant
of which 10,503 RSUs had vested as of September 30, 2019 for which common stock was issued. The grant date fair value of the RSUs
was $2.38 per unit. There were no RSUs issued during the nine month transition period ended September 30, 2018. The total expense
for the year ended September 30, 2019 related to these
RSU's was $32,223. Other Stock-Based Awards A total of 250,000 shares of common stock
were reserved in February 2018 as a result of a consulting agreement for investor relations services executed in February 2018.
Under the agreement, 50,000 and 200,000 shares of common stock were awarded during the year ended September 30, 2019 and the nine
month transition period ended September 30, 2018, respectively, subject to time-based vesting conditions. The compensation expense
related to the vested common shares was included in the total stock-based compensation expense referenced above which totaled $115,000
and $469,500 during the year ended September 30, 2019 and the nine month transition period ended September 30, 2018, respectively.
The expense was based on the fair value of the underlying common stock at the point of vesting which, on a weighted average basis,
was $2.30 and $2.35 per share during the year ended September 30, 2019 and the nine month transition period ended September 30,
2018, respectively. The underlying stock price used in the analysis was on a non-marketable basis and was according to the market
approach, considering both the traded price and forward multiples from guideline public companies, using allocation and marketability-discount
methodologies. As of November 2018, all shares under the February 2018 share reserve were issued from the Company's
authorized but unissued shares, but were not eligible to be issued under the 2016 or 2017 Equity Incentive Plan reserves. In addition, the Company previously had
formal obligations to issue future common stock options relating to several consulting agreements. A total of 38,874 stock options
were granted in May 2019 related to those consulting agreements. The corresponding stock-based compensation expense related to
the stock-based awards was included in research and development expense in the accompanying consolidated statements of operations. As of September 30, 2019, 1,489,759 shares
were available for future issuance on a combined basis under the 2016 and 2017 Equity Incentive Plans. Unrecognized stock-based
compensation was $473,643 as of September 30, 2019. The unrecognized share-based expense is expected to be recognized over a weighted
average period of 2.5 years.</t>
  </si>
  <si>
    <t>Stockholders' Deficit</t>
  </si>
  <si>
    <t>Stockholders' Equity Note [Abstract]</t>
  </si>
  <si>
    <t xml:space="preserve">NOTE 10 - Stockholders' Deficit 2018 Private Placement From July 9, 2018 through November 30,
2018 (the final closing), the Company entered into subscription agreements (each, a "Purchase Agreement") with certain
accredited investors (the "Purchasers"), pursuant to which the Company, in a private placement (the "2018 Private
Placement"), agreed to issue and sell to the Purchasers units (each, a "Unit"), each consisting of (i) 1 share
(each, a "Share") of common stock and (ii) a warrant to purchase 1 share of common stock at an initial exercise price
of $3.00 per share (the "2018 Warrants"). The initial closing of the 2018 Private Placement was consummated on July
9, 2018. As of the termination of the 2018 Private Placement on December 12, 2018, the Company had issued and sold an aggregate
of 615,200 Units at a price of $2.50 per Unit to the Purchasers, for total gross proceeds to the Company of $1,538,000 before deducting
offering expenses (170,000 and 445,200 Units were sold during the year ended September 30, 2019 and the nine month transition period
ended September 30, 2018, respectively). Under the Purchase Agreement, the Company
agreed to use the net proceeds from the 2018 Private Placement to pay the outstanding principal and accrued interest on its 2017
Convertible Notes if such notes did not convert prior to maturity, to pay the principal on its unsecured term loans, for research
and development, clinical studies, legal fees and sales and marketing expenses, as well as working capital and general corporate
purposes. The Company granted the Purchasers indemnification rights with respect to its representations, warranties and agreements
under the Purchase Agreement. The 2018 Warrants are exercisable beginning
on the date of issuance and will expire on July 9, 2023, five years from the date of the first closing. The 2018 Warrants were
accounted for as free standing equity instruments and classified as additional paid-in capital in the accompanying consolidated
balance sheets based on their relative fair value to the underlying common shares issued. The relative fair value of the 2018 Warrants
issued during the year ended September 30, 2019 and the nine month transition period ended September 30, 2018 was $115,674 and
$288,106, respectively, and was based on the Black-Scholes pricing model. Input assumptions used were as follows on a weighted
average basis: a risk-free interest rate of 2.9% and 2.8% during the year ended September 30, 2019 and the nine month transition
period ended September 30, 2018, respectively; expected volatility of 49.8% during the year ended September 30, 2019 and the nine
month transition period ended September 30, 2018; expected life of 4.6 years and 4.9 years during the year ended September 30,
2019 and the nine month transition period ended September 30, 2018, respectively; and expected dividend yield of 0% during the
year ended September 30, 2019 and the nine month transition period ended September 30, 2018. The underlying stock price used in
the analysis was on a non-marketable basis and was according to the market approach, considering both the traded price and forward
multiples from guideline public companies, using allocation and marketability-discount methodologies. In February 2019, the Company amended its
engagement letter with one of its placement agents in the 2018 Private Placement, HRA Capital ("HRA"), acting through
its affiliate, Corinthian Partners, LLC, each of which are affiliates of one of the Company's greater than 5% stockholders.
Pursuant to the original agreement (prior to the amendment), the Company agreed to pay HRA 10% of the gross proceeds (the "HRA
Fee") received by the Company in subsequent private placement transactions from investors with whom HRA or Corinthian Partners,
LLC had material contact with for purposes of the engagement letter (the "Prospects"), provided such compensation would
only be paid in connection with private placement transactions that closed within 12 months of the expiration of the engagement
letter (the "Tail Period"). The Company agreed to issue to HRA warrants to purchase shares of Common Stock (or common
stock equivalents) in an amount equal to 10% of the shares purchased by Prospects during the Tail Period ("HRA Warrants"). In February 2019, the Company and HRA agreed
(i) to extend the Tail Period until June 30, 2019, (ii) to modify the HRA Fee so that HRA is entitled to receive a cash fee equal
to 8% of the gross proceeds received by the Company from Prospects in all subsequent private placement transactions and (iii) to
modify the HRA Warrants so that they are exercisable to purchase shares of Common Stock (or common stock equivalents) in an amount
equal to 8% of the shares of Common Stock purchased by Prospects in subsequent private placements (collectively, the "HRA
Amendments"). Upon issuance, the HRA Warrants will be immediately exercisable and expire five years from the closing of the
related transaction. In connection with the 2018 Private Placement,
the Company recorded issuance costs in the amount of $18,320 and $173,067 during the year ended September 30, 2019 and the nine
month transition period ended September 30, 2018, respectively. The issuance costs included commissions to the brokers equal to
8% of the gross proceeds from the sale of the Units that qualify for the commission which amounted to $6,440 and $83,800 during
the year ended September 30, 2019 and the nine month transition period ended September 30, 2018, respectively. In addition to the
brokers' commission, the issuance costs included the estimated value of the 5-year warrants to be issued to the brokers to
purchase an amount of common stock equal to 8% of the total amount of qualifying Shares sold in the 2018 Private Placement at an
exercise price of $3.00 per share upon the close of the 2018 Private Placement which resulted in 36,096 broker warrants being issued
with a fair value of $31,418 on July 1, 2019. Lastly, third party legal costs in the amount $7,340 and $62,389 comprised the balance
of the issuance costs incurred during the year ended September 30, 2019 and the nine month transition period ended September 30,
2018, respectively. In connection with the 2018 Private Placement,
the Company entered into registration rights agreements with each of the Purchasers pursuant to which the Company agreed to file
a registration statement with the SEC covering the resale of the shares of common stock sold in the 2018 Private Placement and
the shares of common stock issuable upon exercise of the 2018 Warrants. The Company agreed to file such registration statement
within 75 days of the final closing of the 2018 Private Placement. Each registration rights agreement included customary indemnification
rights in connection with the registration statement. The registration statement was filed with the SEC on February 11, 2019,
and declared effective by the SEC on February 28, 2019. 2019 Private Placement On December 12, 2018, the Board of Directors
of the Company terminated the 2018 Private Placement. From December 28, 2018 through July 1, 2019, the Company entered into Subscription
Agreements (each, a "2019 Purchase Agreement") with certain accredited investors (the "New Purchasers"),
pursuant to which the Company, in a new private placement (the "2019 Private Placement"), agreed to issue and sell
Units (the "2019 Units"), each consisting of (i) 1 share of common stock and (ii) a warrant to purchase 1 share of
common stock at an initial exercise price of $3.00 per share (the "2019 Warrants"), to the New Purchasers. The initial
closing of the 2019 Private Placement was consummated on December 28, 2018. The Company issued and sold an aggregate of 2,338,179
Units at $2.50 per Unit to the New Purchasers, for total gross proceeds to the Company of approximately $5,845,448 before deducting
offering expenses. The 2019 Private Placement was terminated on July 1, 2019. In connection with the 2019 Private Placement,
the Company agreed to issue and sell to accredited investors up to a maximum of 4,000,000 2019 Units (the "Maximum Offering")
at a price of $2.50 per 2019 Unit for total gross proceeds to the Company of up to $10,000,000. The Maximum Offering could have
been increased by the Company in its sole discretion, without notice. If the Company had issued the Maximum Offering amount, 4,000,000
shares of common stock would have been issuable upon exercise of the 2019 Warrants. Under the 2019 Purchase Agreement, the Company
had agreed to use the net proceeds from the 2019 Private Placement to pay the outstanding principal and accrued interest on its
convertible promissory notes if such notes do not convert prior to maturity, to pay the principal on its unsecured term loans,
for research and development, clinical studies, legal fees and sales and marketing expenses, as well as working capital and general
corporate purposes. The Company has granted the New Purchasers indemnification rights with respect to its representations, warranties
and agreements under the 2019 Purchase Agreement. The 2019 Warrants are exercisable beginning
on the date of issuance and will expire on December 28, 2023, five years from the date of the first closing of the 2019 Private
Placement. Prior to expiration, subject to the terms and conditions set forth in the 2019 Warrants, the holders may exercise the
2019 Warrants for shares of common stock by providing notice to the Company and paying the $3.00 per share exercise price for each
share so exercised. The relative fair value of the 2019 Warrants issued was $1,593,559 during the year ended September 30, 2019,
and was based on the Black-Scholes pricing model. Input assumptions used were on a weighted average basis as follows: a risk-free
interest rate of 2.4%; expected volatility of 50.6%; expected life of 4.8 years; and expected dividend yield of 0%. The underlying
stock price used in the analysis was on a non-marketable basis and was according to the market approach, considering traded price,
forward multiples from guideline public companies and recent private placement transactions, using allocation and marketability-discount
methodologies. In connection with the 2019 Private Placement,
Paulson Investment Company, LLC ("Paulson") received a cash commission equal to 12% of the gross proceeds from the
sale of the 2019 Units sold by Paulson. In addition to the brokers' commission, the Company issued 193,417 warrant shares
to Paulson to purchase an amount of common stock equal to 10% of the total amount of common stock sold in the 2019 Private Placement
at an exercise price of $2.75 per share with a term of 5 years upon the termination of the 2019 Private Placement. HRA received
a cash commission equal to 8% of the gross proceeds from the sale of the 2019 Units sold by HRA. In addition to the brokers'
commission, the Company issued 17,760 warrant shares to HRA to purchase an amount of common stock equal to 8% of the total amount
of common stock sold by HRA in the 2019 Private Placement at an exercise price of $3.00 per share with a term of 5 years upon the
termination of the 2019 Private Placement. Lastly, in July 2019, the Company agreed to compensate HRA with additional 5-year warrants
to purchase an amount of common stock equal to 135,512 shares at an exercise price of $2.00 per share for HRA's ultimate
participation in the 2019 Private Placement. The issuance costs incurred during the
year ended September 30, 2019 under the 2019 Private Placement were $1,150,359. Issuance costs incurred through September 30, 2019
included cash commissions equal to $649,654 and third party legal costs in the amount of $153,286. In addition, issuance costs
included the value of the 5-year warrants in the amount of $347,419 that were issued on July 1, 2019 to the brokers to purchase
an amount of common stock equal to 346,689 shares. Warrant Activity and Summary The following table summarizes warrant
activity during the year ended September 30, 2019 and the nine month transition period ended September 30, 2018:
Exercise Price Weighted Average Weighted Average
Warrants Per Warrant Exercise Price Term (years)
Outstanding and exercisable at December 31, 2017 189,750 $ 1.80 $ 1.80 5.5
Issued 2,737,822 $ 1.80 - 3.00 $ 2.00
Exercised — $ — $ —
Forfeited — $ — $ —
Outstanding and exercisable at September 30, 2018 2,927,572 $ 1.80 - 3.00 $ 1.98 3.39
Issued 4,569,322 $ 2.00
- 3.00 $ 2.87 —
Exercised (231,296 ) $ 1.80 $ 1.80 —
Forfeited — $ — $ — —
Outstanding and exercisable at September 30, 2019 7,265,598 $ 1.80
- 3.00 $ 2.55 3.60 The following table summarizes information
about warrants outstanding at September 30, 2019:
Exercise Price Number Outstanding Weighted Average Remaining Contractual Number Exercisable at September 30, 2019
$ 1.80 2,251,076 2.15 2,251,076
$ 2.00 135,512 4.76 135,512
$ 2.50 839,179 4.42 839,179
$ 2.75 193,417 4.76 193,417
$ 3.00 3,846,414 4.18 3,846,414
Total 7,265,598 7,265,598 </t>
  </si>
  <si>
    <t>Income Taxes</t>
  </si>
  <si>
    <t>Income Tax Disclosure [Abstract]</t>
  </si>
  <si>
    <t>NOTE 11 - Income Taxes The effective tax rate for the Company
for the year ended September 30, 2019 and the nine month transition period ended September 30, 2018 was zero percent. A reconciliation
of income tax computed at the statutory federal income tax rate to the provision (benefit) for income taxes included in the accompanying
consolidated statements of operations for the Company is as follows:
2019 2018
Income tax benefit at federal statutory rate (21.0 )% (21.0 )%
State income tax, net of federal benefit (7.7 ) (7.7 )
Warrant expense 2.5 9.4
Disqualified interest and other (0.6 ) 1.0
Research credits (2.0 ) (1.5 )
Valuation allowance 28.8 19.8
Effective tax rate — % — % Significant components of the Company's
deferred tax assets and liabilities are summarized in the tables below as of September 30, 2019 and 2018:
2019 2018
Deferred tax assets:
Federal and state operating loss carryforwards $ 3,528,712 $ 1,837,375
Acquired intangibles 16,221 10,116
Accruals and other 40,113 73,763
Convertible notes — 28,863
Research and development credit carryforwards 275,343 140,553
Stock-based compensation 90,819 24,598
Total deferred tax assets 3,951,208 2,115,268
Valuation allowance (3,951,208 ) (2,115,268 )
Net deferred tax assets $ — $ — As of September 30, 2019 and 2018, the
Company had gross deferred tax assets of approximately $3,951,000 and $2,115,000, respectively. Realization of the deferred assets
is primarily dependent upon future taxable income, if any, the amount and timing of which are uncertain. The Company has had significant
pre-tax losses since its inception. The Company has not yet generated revenues and faces significant challenges to becoming profitable.
Accordingly, the net deferred tax assets have been fully offset by a valuation allowance of approximately $3,951,000 and $2,115,000
as of September 30, 2019 and 2018, respectively. The U.S. net deferred tax assets will continue to require a valuation allowance
until the Company can demonstrate their realizability through sustained profitability or another source of income. As of September 30, 2019 and 2018, the
Company's federal net operating loss carryforwards were approximately $12,277,000 and $6,393,000, respectively. The Company
had federal research credit carryforwards as of September 30, 2019 and 2018 of approximately $166,000 and $83,000, respectively.
The federal net operating loss incurred prior to January 1, 2018 and tax credit carryforwards will begin to expire in 2036 if not
utilized. Federal net operating losses incurred after December 31, 2017 will not expire. As of September 30, 2019 and 2018, the
Company had state net operating loss carryforwards of approximately $12,277,000 and $6,393,000, respectively. The Company had state
research credit carryforwards of approximately $110,000 and $57,000 as of September 30, 2019 and 2018, respectively. The state
net operating loss carryforwards will begin to expire in 2031, if not utilized, and the state research credit carryforwards will
begin to expire in 2032 if not utilized. Utilization of the net operating loss carryforwards
and credits may be subject to a substantial annual limitation due to the ownership change limitations provided by Section 382
of the Internal Revenue Code of 1986, as amended, and similar state provisions. Generally, in addition to certain entity reorganizations,
the limitation applies when one or more "5-percent shareholders" increase their ownership, in the aggregate, by more
than 50 percentage points over a 36-month testing period or beginning the day after the most recent ownership change, if shorter.
The annual limitation may result in the expiration of net operating losses and credits before utilization. In accordance with ASC 740, Income Taxes
In accordance with this guidance, the Company
has adopted a policy under which, if required to be recognized in the future, interest related to the underpayment of income taxes
will be classified as a component of interest expense and any related penalties will be classified in operating expenses in the
consolidated statements of operations. The Company's corporate returns are
subject to examination for the 2016, 2017 and 2018 tax years for federal and subject to examination for the 2016, 2017 and 2018
tax years in one state jurisdiction.</t>
  </si>
  <si>
    <t>Defined Contribution Plan</t>
  </si>
  <si>
    <t>Retirement Benefits [Abstract]</t>
  </si>
  <si>
    <t>NOTE 12 - Defined Contribution Plan The Company has a 401(k) defined contribution
plan (the “401K Plan”) for all employees over age 21. Employees can defer up to 100% of their compensation through
payroll withholdings into the 401K Plan subject to federal law limits. The Company matches 100% of deferrals up to 3% of one’s
contributions. The Company’s matching contributions to employee deferrals are discretionary. The Company may also make discretionary
profit sharing contributions under the 401K Plan in the future, but it has not done so through September 30, 2019. Employee contributions and any employer
matching contributions made to satisfy certain non-discrimination tests required by the Internal Revenue Code are 100% vested upon
contribution. Discretionary employer matches to employee deferrals vest over a six year period beginning on the second anniversary
of an employee’s date of hire. Discretionary profit sharing contributions vest over a five year period beginning on the first
anniversary of an employee’s date of hire. The amount of matching contributions made during the year ended September 30,
2019 and the nine month transition period ended September 30, 2018 was a benefit reduction of $(4,359) and $7,779, respectively.</t>
  </si>
  <si>
    <t>Subsequent Events</t>
  </si>
  <si>
    <t>Subsequent Events [Abstract]</t>
  </si>
  <si>
    <t>NOTE 13 - Subsequent Events Facility Lease On October 7, 2019, the Company entered
into a lease agreement (the "Lease") with Biynah Cleveland, LLC, BIP Cleveland, LLC, and Edenvale Investors (together,
the "Landlord") pursuant to which the Company has agreed to lease office space located at 7599 Anagram Drive, Eden
Prairie, Minnesota (the "Premises"). The Company took possession of the Premises on November 1, 2019, with the term
of the Lease ending 65 months after such date, unless terminated earlier (the "Term"). The initial base rent for the Premises
is $6,410 per month for the first 17 months, increasing to $7,076 per month by the end of the Term, and adjustable in accordance
with the terms of the lease. In addition, as long as the Company is not in default under the Lease Agreement, the Company shall
be entitled to an abatement of its base rent for the first 5 months. In addition, the Company will pay its pro rata share of the
Landlord's annual operating expenses associated with the premises, calculated as set forth in the Lease. Common Stock Offering On October 23, 2019, the Company entered
into Securities Purchase Agreements with certain accredited investors, pursuant to which the Company, in a private placement, has
issued and sold 141,666 shares of the Company's common stock to the accredited investors at a price of $1.80 per share, for
gross proceeds amounting to $0.3 million before deducting offering expenses. In connection with the private placement,
the Company has agreed to issue and sell to accredited investors up to a maximum of 555,555 shares for total gross proceeds to
the Company of up to $1,000,000. The Company intends to use the net proceeds from this private placement for funding operations
or working capital and general corporate purposes. The Company has agreed to file a registration statement with the SEC covering
the resale of the shares of common stock sold in the private placement within 60 days of the termination of the private placement. Paulson Convertible Notes Offering On November 1, 2019, the Company entered
into a subscription agreement with certain accredited investors, pursuant to which the Company, in a private placement, agreed
to issue and sell to the investors 13% convertible promissory notes (each, a "Paulson Note" and collectively, the "Paulson
Notes") and warrants (each, a "Paulson Warrant" and collectively, the "Paulson Warrants") to purchase
shares of the Company's common stock. The initial closing of the private placement
was consummated on November 1, 2019, and, on that date and through December 3, 2019, the Company issued Paulson Notes in an aggregate
principal amount of $3,234,800 to the Subscribers for gross proceeds equaling the principal amount. The private placement terminated
on December 3, 2019. The Paulson Notes bear interest at a fixed
rate of 13% per annum and require the Company to repay the principal and accrued and unpaid interest thereon on May 1, 2020. If
the Company raises more than $3,000,000 in an equity financing before the Maturity Date (the "Qualified Financing"),
each subscriber shall have the option to convert the outstanding principal and accrued and unpaid interest of such subscriber's
Paulson Note (the "Outstanding Balance") into the securities issued by the Company in such Qualified Financing in an
amount equal to (i) the Outstanding Balance divided by (ii) the lower of 0.6 multiplied by (A) the actual per share price of securities
issued by the Company in the Qualified Financing and (B) the ten day volume weighted average closing price of the common stock
prior to the first closing of a Qualified Financing. If a change of control transaction occurs prior to the earlier of a Qualified
Financing or the maturity date, the Paulson Notes would become payable on demand as of the closing date of such transaction. Change
of control means a merger or consolidation with another entity in which the Company's stockholders do not own more than 50%
of the outstanding voting power of the surviving entity or the disposition of all or substantially all of the Company's assets. Each Paulson Warrant grants the holder
the option to purchase the number of shares of common stock equal to (i) 0.5 multiplied by (ii) the principal amount of such subscriber's
Paulson Notes divided by 1.87, with an exercise price per share equal to $1.87. As of the final closing on December 3, 2019, the
Company issued Paulson Warrants exercisable for 864,913 shares of Common Stock in connection with all closings of the private placement.
The Paulson Warrants are immediately exercisable and expire on November 1, 2022. The exercise price is subject to adjustment in
the event of any stock dividends or splits, reverse stock split, recapitalization, reorganization or similar transaction, as described
therein. In connection with the private placement, Paulson Investment
Company ("Paulson") will receive a cash commission equal to 12% of the gross proceeds from the sale of the Paulson
Notes, and 10-year warrants to purchase an amount of Common Stock equal to 15% of the total amount of shares of Common Stock into
which the Paulson Notes are convertible, at an exercise price equal to the offering price of the Company's securities in
the next Qualified Financing.</t>
  </si>
  <si>
    <t>Summary of Significant Accounting Policies (Policies)</t>
  </si>
  <si>
    <t>Basis of Presentation</t>
  </si>
  <si>
    <t>Basis of Presentation The accompanying consolidated
financial statements have been prepared in accordance with accounting standards generally accepted in the United States of
America. In September 2018, the Board of Directors of the Company, pursuant to the bylaws and based upon the recommendation
of its Audit Committee, approved a change in the Company's fiscal year end from December 31 to September 30. The
Company's fiscal year now begins on October 1 and ends on September 30 of each year, starting on October 1, 2018
("the nine month transition period"). For comparative purposes, the transition period of January 1, 2018 to September 30, 2018
is included in the consolidated financial statements pursuant to the rules and regulations of the Securities and
Exchange Commission (the "SEC").</t>
  </si>
  <si>
    <t>Management's Use of Estimates</t>
  </si>
  <si>
    <t>Manag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Concentration of Credit Risk</t>
  </si>
  <si>
    <t>Concentration of Credit Risk Financial instruments that potentially
subject the Company to a concentration of credit risk consist of cash. The Company's cash is held by one financial institution
in the United States. Amounts on deposit may at times exceed federally insured limits. The Company has not experienced any losses on
its deposits since inception, and management believes that minimal credit risk exists with respect to these financial institutions.
As of September 30, 2019, the Company had $11,749 of deposits in excess of federally insured amounts.</t>
  </si>
  <si>
    <t>Common Stock Valuation</t>
  </si>
  <si>
    <t>Common Stock Valuation As of September 30, 2019, the Company is
utilizing pricing as quoted on the OTC Market as the basis for the fair value of the Company's common stock. Prior to September
30, 2019, the Company utilized methodologies in accordance with the framework of the American Institute of Certified Public Accountants'
Technical Practice Aid, Valuation of Privately-Held Company Equity Securities Issued as Compensation, to estimate the fair value
of its common stock (the "AICPA Valuation Framework"). The valuation methodology included estimates and assumptions
that required the Company's judgment. These estimates and assumptions included a number of objective and subjective factors,
including external market conditions affecting the biotechnology industry sector, and the likelihood of achieving a liquidity event,
such as an offering or sale. Significant changes to the key assumptions used in the valuations would result in different fair values
of common stock at each of those valuation dates. Prior to September 30, 2019, the Company
estimated its enterprise value on a continuing operations basis, using the market approach, with certain adjustments relating to
the thinly traded status of the Company. The traded price of the Company was deemed not to be an entirely reliable indication of
fair market value given the lack of trading liquidity. Therefore, in addition to applying partial weighting to the traded price,
the Company relied on forward revenue multiples from guideline public companies ("GPC") for calendar years 2019 through
2021 and on the sales price of the Company's common stock in recent private placement transactions (see Note 10 – Stockholders'
Deficit). The resulting equity value from the GPC method portion was allocated to common stock using the option pricing method,
and a discount for lack of marketability was applied. Based on the above methodology and weightings, the Company derived a valuation
conclusion that ranged from $2.05 to $2.52 per common share for the periods presented through June 30, 2019, the last date for
which an evaluation was performed under the AICPA Valuation Framework. The fair value the Company's common
stock is used as an input into the fair value determination of the warrants, stock option or other equity awards that the Company
has issued or are outstanding liabilities at a reporting date.</t>
  </si>
  <si>
    <t>Fair Value of Financial Instruments</t>
  </si>
  <si>
    <t xml:space="preserve">Fair Value of Financial Instruments The Company's accounting for fair
value measurements of assets and liabilities that are recognized or disclosed at fair value in the consolidated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As of September 30, 2019 and 2018, the
fair values of cash, prepaids and other assets, accounts payable, accrued expenses and the unsecured loans, while outstanding,
approximated their carrying values because of the short-term nature of these assets or liabilities. The estimated fair value of
the convertible promissory notes of the Company, while outstanding, was based on amortized cost which was deemed to approximate
fair value. The fair value of the warrant liability and the premium conversion derivatives associated with the convertible promissory
notes of the Company, while outstanding, were based on both the estimated fair value of our common stock of $2.29 and $2.30 per
share as of their conversion on February 28, 2019 and as of September 30, 2018, respectively, and cash flow models discounted at
current implied market rates evidenced in recent arms-length transactions representing expected returns by market participants
for similar instruments and are based on Level 3 inputs. There were no transfers between fair value hierarchy levels during
the year ended September 30, 2019 and the nine month transition period ended September 30, 2018. The fair value of financial instruments
measured on a recurring basis is as follows:
As of September 30, 2018
Description Total Level 1 Level 2 Level 3
Liabilities:
Warrant liability $ 817,155 $ — $ — $ 817,155
Premium conversion derivatives 308,395 — — 308,395
Total liabilities at fair value $ 1,125,550 $ — $ — $ 1,125,550 The following table provides a roll-forward
of the warrant liability and premium debt conversion derivatives measured at fair value on a recurring basis using unobservable
level 3 inputs for the year ended September 30, 2019 and the nine month transition period ended September 30, 2018:
2019 2018
Warrant liability
Balance as of beginning of period $ 817,155 $ 1,381,465
Value assigned to warrants in connection with convertible promissory and short-term notes — 579,873
Change in fair value of warrant liability 18,568 35,235
Reclassification to equity (835,723 ) (1,179,418 )
Balance as of end of period $ — $ 817,155
2019 2018
Premium debt conversion derivatives
Balance as of beginning of period $ 308,395 $ 462,174
Value assigned to the underlying derivatives in connection with convertible promissory notes — 218,052
Change in fair value of premium debt conversion derivatives 111,195 (371,831 )
Reclassification to equity upon conversion of convertible promissory notes (419,590 ) —
Balance as of end of period $ — $ 308,395 </t>
  </si>
  <si>
    <t>Intellectual Property</t>
  </si>
  <si>
    <t>Intellectual Property The Company has entered into two licensing
agreements with major research institutions, which allows for access to certain patented technology and know-how. Payments under
those agreements are capitalized and amortized to general and administrative expense over the expected useful life of the acquired
technology.</t>
  </si>
  <si>
    <t>Property and Equipment</t>
  </si>
  <si>
    <t>Property and Equipment Property and equipment is recorded at cost
and reduced by accumulated depreciation. Depreciation expense is recognized over the estimated useful lives of the assets using
the straight-line method. The estimated useful life for equipment ranges from three to five years and three years for software.
Tangible assets acquired for research and development activities and have alternative use are capitalized over the useful life
of the acquired asset. Estimated useful lives are periodically reviewed, and when appropriate, changes are made prospectively.
Software purchased for internal use consists primarily of amounts paid for perpetual licenses to third-party software providers
and installation costs. When certain events or changes in operating conditions occur, asset lives may be adjusted and an impairment
assessment may be performed on the recoverability of the carrying amounts. Maintenance and repairs are charged directly to expense
as incurred.</t>
  </si>
  <si>
    <t>Impairment of Long-Lived Assets</t>
  </si>
  <si>
    <t>Impairment of Long-Lived Assets The Company evaluates its long-lived assets,
which consist of licensed intellectual property and property and equipment for impairment whenever events or changes in circumstances
indicate that the carrying value of these assets may not be recoverable. The Company assesses the recoverability of long-lived
assets by determining whether or not the carrying value of such assets will be recovered through undiscounted expected future cash
flows. If the asset is considered to be impaired, the amount of any impairment is measured as the difference between the carrying
value and the fair value of the impaired asset. The Company determined that no impairment triggers existed during the
periods ended September 30, 2019 and 2018.</t>
  </si>
  <si>
    <t>Debt Issuance Costs</t>
  </si>
  <si>
    <t>Debt Issuance Costs Debt issuance costs are recorded as a reduction
of the convertible promissory notes and short-term notes when applicable. Amortization of debt issuance costs is calculated using
the straight-line method over the term of the convertible promissory notes, which approximates the effective interest method, and
is recorded in interest expense in the accompanying consolidated statements of operations.</t>
  </si>
  <si>
    <t>Research and Development Costs</t>
  </si>
  <si>
    <t>Research and Development Costs Research and development costs are charged
to expense as incurred. Research and development expenses may comprise of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ASC 730, Research and Development. Lastly, de minimis income from the sale
of prototype products and related materials are offset against research and development expenses.</t>
  </si>
  <si>
    <t>Stock-Based Compensation The Company accounts for stock-based compensation
in accordance with the provisions of Accounting Standards Codification (ASC) 718, Compensation — Stock Compensation Equity</t>
  </si>
  <si>
    <t>Warrant Liability</t>
  </si>
  <si>
    <t>Warrant Liability The Company issued warrants to purchase
equity securities in connection with the issuance of convertible promissory notes (See Note 7– Short-Term Promissory Notes
and Unsecured Loans and Note 8 – Convertible Promissory Notes and Warrant Agreements). The Company accounts for these warrants
as a liability at fair value when the number of shares is not fixed and determinable in cases where warrant pricing protections
in future equity financings are not available to other common stockholders. Additionally, issuance costs associated with the warrant
liability are expensed as incurred and reflected as interest expense in the accompanying consolidated statements of operations.
The Company adjusts the liability for changes in fair value until the earlier of the exercise or expiration of the warrants for
any period when pricing protections in future equity financings remain in place, or until such time, if any, as the number of shares
to be exercised becomes fixed, at which point the warrants will be classified in stockholders' (deficit) equity provided
that there are sufficient authorized and unissued shares of common stock to settle the warrants and redeem any other contracts
that may require settlement in shares of common stock. Any future change in fair value of the warrant liability, when outstanding,
is recognized in the consolidated statements of operations.</t>
  </si>
  <si>
    <t>Premium Debt Conversion Derivatives</t>
  </si>
  <si>
    <t>Premium Debt Conversion Derivatives The Company evaluates all conversion and
redemption features contained in a debt instrument to determine if there are any embedded derivatives that require separation from
the host debt instrument. An embedded derivative that requires separation is bifurcated from its host debt instrument and a corresponding
discount to the host debt instrument is recorded. The discount is amortized and recorded to interest expense over the term of the
host debt instrument using the straight-line method which approximates the effective interest method. The separated embedded
derivatives are accounted for separately on a fair value basis. The Company records the fair value changes of separated embedded
derivatives at each reporting period in the consolidated statements of operations (See Note 7– Short-Term Promissory Notes
and Unsecured Loans and Note 8 – Convertible Promissory Notes and Warrant Agreements). The Company determined that the redemption
features under the convertible promissory notes qualified as embedded derivatives and therefore separated from the debt host with
regard to the convertible promissory notes.</t>
  </si>
  <si>
    <t>Income Taxes For the Company,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
and operating loss and tax credit carryforwards. Deferred tax assets and liabilities are measured using enacted tax rates expected
to apply to taxable income in the years in which those temporary differences are expected to be recovered or settled. Deferred
tax assets are reduced by a valuation allowance if it is more likely than not that some portion of all of the deferred tax asset
will not be realized.</t>
  </si>
  <si>
    <t>Net Loss Per Share</t>
  </si>
  <si>
    <t>Net Loss Per Share For the Company, basic loss per share
of common stock is computed by dividing net loss by the weighted average number of shares of common stock outstanding during the
period. Diluted earnings or loss per share of common
stock is computed similarly to basic earnings or loss per share except the weighted average shares outstanding are increased to
include additional shares from the assumed exercise of any common stock equivalents, if dilutive. The Company's convertible
promissory notes, warrants and stock options and restricted stock units are considered common stock equivalents for this purpose.
Diluted earnings is computed utilizing the treasury method for the warrants, restricted stock units and stock options. Diluted
earnings with respect to the convertible promissory notes utilizing the if-converted method was not applicable during the year
ended September 30, 2019 or the nine month transition period ended September 30, 2018 as no conditions required for conversion
had occurred during these periods. No incremental common stock equivalents were included in calculating diluted loss per share
because such inclusion would be anti-dilutive given the net loss reported for the year ended September 30, 2019 and the nine month
transition period ended September 30, 2018. The following potential common shares were
not considered in the computation of diluted net loss per share as their effect would have been anti-dilutive for the year ended
September 30, 2019 and the nine month transition period ended September 30, 2018:
2019 2018
Warrants 7,265,598 2,927,572 (1)
Stock options 845,840 368,216
Restricted stock units 31,515 —
(1) As
of September 30, 2018, there were additional potential warrants to be included which would be known, if and when a qualified financing
event greater than $3 million or a change of control transaction occurs in the future.</t>
  </si>
  <si>
    <t>Recent Accounting Pronouncements</t>
  </si>
  <si>
    <t xml:space="preserve"> Recent Accounting Pronouncements In May 2014, the FASB issued Accounting
Standards Update (ASU) 2014-09, Revenue from Contracts with Customers (Topic 606) In February
2016, the FASB issued ASU 2016-02, Leases (Topic 842) and subsequently amended the guidance relating largely to transition considerations
under the standard in January 2017 and July 2018.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annual periods. The Company plans to adopt the standard on October 1, 2019, and will apply the modified retrospective approach
to each lease in existence at the adoption date to the extent a lease is subject to this guidance. As such, the Company would not
restate comparative periods and would recognize any cumulative adjustment to retained earnings on the date of the adoption. The
Company also plans to elect the package of practical expedients provided under the standard. In July 2017, the FASB issued ASU No. 2017-11,
Earnings Per Share, Distinguishing Liabilities from Equity and Derivatives and Hedging In June 2018, the FASB issued ASU 2018-07,
Compensation - Stock Compensation (Topic 718): Improvements to Nonemployee Share-Based Payment Accounting , Revenue from Contracts with Customers . In August 2018, the FASB issued ASU 2018-13, Fair
Value Measurement (Topic 820): Disclosure Framework - Changes to the Disclosure Requirements for Fair Value Measurement .
● Removals: the amount of and reasons for transfers between Level 1 and Level 2 of the fair value hierarchy; the policy for timing of transfers between levels; and the valuation processes for Level 3 fair value measurements.
● Modifications: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the amendments clarify that the measurement uncertainty disclosure is to communicate information about the uncertainty in measurement as of the reporting date.
● Additions: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is guidance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all be applied prospectively for only the most recent
interim or annual period presented in the initial year of adoption. All other amendments should be applied retrospectively to all
periods presented upon their effective date. Early adoption is permitted. An entity is permitted to early adopt any removed or
modified disclosures upon issuance of ASU 2018-13 and delay adoption of the additional disclosures until their effective date.
The Company is currently evaluating the impact of the new guidance on its financial statements.</t>
  </si>
  <si>
    <t>Summary of Significant Accounting Policies (Tables)</t>
  </si>
  <si>
    <t>Schedule of fair value of financial instruments measured on a recurring basis</t>
  </si>
  <si>
    <t xml:space="preserve">As of September 30, 2018
Description Total Level 1 Level 2 Level 3
Liabilities:
Warrant liability $ 817,155 $ — $ — $ 817,155
Premium conversion derivatives 308,395 — — 308,395
Total liabilities at fair value $ 1,125,550 $ — $ — $ 1,125,550 </t>
  </si>
  <si>
    <t>Schedule of warrant liability and premium debt conversion derivatives measured at fair value on a recurring basis</t>
  </si>
  <si>
    <t xml:space="preserve"> 2019 2018
Warrant liability
Balance as of beginning of period $ 817,155 $ 1,381,465
Value assigned to warrants in connection with convertible promissory and short-term notes — 579,873
Change in fair value of warrant liability 18,568 35,235
Reclassification to equity (835,723 ) (1,179,418 )
Balance as of end of period $ — $ 817,155
2019 2018
Premium debt conversion derivatives
Balance as of beginning of period $ 308,395 $ 462,174
Value assigned to the underlying derivatives in connection with convertible promissory notes — 218,052
Change in fair value of premium debt conversion derivatives 111,195 (371,831 )
Reclassification to equity upon conversion of convertible promissory notes (419,590 ) —
Balance as of end of period $ — $ 308,395 </t>
  </si>
  <si>
    <t>Schedule of computation of diluted net loss per share</t>
  </si>
  <si>
    <t xml:space="preserve"> 2019 2018
Warrants 7,265,598 2,927,572 (1)
Stock options 845,840 368,216
Restricted stock units 31,515 —
(1) As
of September 30, 2018, there were additional potential warrants to be included which would be known, if and when a qualified financing
event greater than $3 million or a change of control transaction occurs in the future.</t>
  </si>
  <si>
    <t>Intangibles and Property and Equipment (Tables)</t>
  </si>
  <si>
    <t>Schedule of intangible assets</t>
  </si>
  <si>
    <t xml:space="preserve">Useful Life
Net Intangibles, December 31, 2017 12-13 years $ 216,372
Less: amortization (16,291 )
Net Intangibles, September 30, 2018 200,081
Less: amortization (21,243 )
Net Intangibles, September 30, 2019 $ 178,838 </t>
  </si>
  <si>
    <t>Schedule of property and equipment</t>
  </si>
  <si>
    <t xml:space="preserve">As of September 30,
2019 2018
Equipment $ 56,457 $ —
Software 1,895 —
Total property and equipment 58,352 —
Less accumulated depreciation (6,326 ) —
Property and equipment, net $ 52,026 $ — </t>
  </si>
  <si>
    <t>Accrued Expenses (Tables)</t>
  </si>
  <si>
    <t>Schedule of accrued expenses</t>
  </si>
  <si>
    <t xml:space="preserve">As of September 30,
2019 2018
License fees $ — $ 65,000
Legal services 228,709 833,470
Accrued issuance costs 50,400 204,000
Accrued payroll 171,087 276,639
Other 167,525 211,913
$ 617,721 $ 1,591,022 </t>
  </si>
  <si>
    <t>Short-Term Promissory Notes and Unsecured Loans (Tables)</t>
  </si>
  <si>
    <t>Short-term Promissory Notes And Unsecured Loans</t>
  </si>
  <si>
    <t>Schedule of short-term promissory notes, unsecured loans</t>
  </si>
  <si>
    <t xml:space="preserve">As of September 30,
2019 2018
Unsecured loans $ — $ 283,000 </t>
  </si>
  <si>
    <t>Convertible Promissory Notes and Warrant Agreements (Tables)</t>
  </si>
  <si>
    <t>Schedule of convertible promissory notes and warrant agreements</t>
  </si>
  <si>
    <t xml:space="preserve">As of September 30,
2019 2018
2017 convertible promissory notes, net of discounts $ — $ 1,306,776
Accrued interest — 87,028
Total $ — $ 1,393,804 </t>
  </si>
  <si>
    <t>Stock-Based Compensation (Tables)</t>
  </si>
  <si>
    <t>Schedule of share-based compensation expense</t>
  </si>
  <si>
    <t xml:space="preserve">2019 2018
General and administrative $ 357,318 $ 480,653
Research and development 134,431 5,467
Total stock-based compensation expense $ 491,749 $ 486,120 </t>
  </si>
  <si>
    <t>Schedule of stock option plan activity</t>
  </si>
  <si>
    <t xml:space="preserve"> Weighted-
Weighted Average
Average Remaining Aggregate
Number of Exercise Contractual Intrinsic
Options Price Term (years) Value(1)
Outstanding at December 31, 2017 365,716 $ 0.03 9.3 $ 908,920
Granted 2,500 $ 5.34 —
Exercised — $ — —
Forfeited/Cancelled — $ — —
Outstanding at September 30, 2018 368,216 $ 0.07 8.6 $ 820,862
Granted 675,667 $ 2.32 —
Exercised (198,043 ) $ 0.27 —
Forfeited/Cancelled — — —
Outstanding at September 30, 2019 845,840 $ 1.82 9.0 $ 343,406
Vested and exercisable at September 30, 2019 458,311 $ 1.42 8.7 $ 343,406
(1) The
aggregate intrinsic value is calculated as the difference between the exercise price of the underlying options and the estimated
fair value of our common stock as of September 30, 2019 and 2018 of $1.87 and $2.30 per share, respectively. As of September 30,
2019, 658,730 and 271,201 outstanding and vested options, respectively, have no intrinsic value.</t>
  </si>
  <si>
    <t>Schedule of weighted-average assumptions used Black-Scholes option-pricing model</t>
  </si>
  <si>
    <t>2019 2018
Expected stock price volatility 50.4 % 49.8 %
Expected life of options (years) 5.6 5.0
Expected dividend yield 0 % 0 %
Risk free interest rate 2.4 % 2.8 %</t>
  </si>
  <si>
    <t>Stockholders' Deficit (Tables)</t>
  </si>
  <si>
    <t>Schedule of warrant activity</t>
  </si>
  <si>
    <t xml:space="preserve">Exercise Price Weighted Average Weighted Average
Warrants Per Warrant Exercise Price Term (years)
Outstanding and exercisable at December 31, 2017 189,750 $ 1.80 $ 1.80 5.5
Issued 2,737,822 $ 1.80 - 3.00 $ 2.00
Exercised — $ — $ —
Forfeited — $ — $ —
Outstanding and exercisable at September 30, 2018 2,927,572 $ 1.80 - 3.00 $ 1.98 3.39
Issued 4,569,322 $ 2.00
- 3.00 $ 2.87 —
Exercised (231,296 ) $ 1.80 $ 1.80 —
Forfeited — $ — $ — —
Outstanding and exercisable at September 30, 2019 7,265,598 $ 1.80
- 3.00 $ 2.55 3.60 </t>
  </si>
  <si>
    <t>Schedule of warrant outstanding</t>
  </si>
  <si>
    <t xml:space="preserve">Exercise Price Number Outstanding Weighted Average Remaining Contractual Number Exercisable at September 30, 2019
$ 1.80 2,251,076 2.15 2,251,076
$ 2.00 135,512 4.76 135,512
$ 2.50 839,179 4.42 839,179
$ 2.75 193,417 4.76 193,417
$ 3.00 3,846,414 4.18 3,846,414
Total 7,265,598 7,265,598 </t>
  </si>
  <si>
    <t>Income Taxes (Tables)</t>
  </si>
  <si>
    <t>Schedule of reconciliation of income tax computed at the statutory federal income tax rate</t>
  </si>
  <si>
    <t xml:space="preserve"> 2019 2018
Income tax benefit at federal statutory rate (21.0 )% (21.0 )%
State income tax, net of federal benefit (7.7 ) (7.7 )
Warrant expense 2.5 9.4
Disqualified interest and other (0.6 ) 1.0
Research credits (2.0 ) (1.5 )
Valuation allowance 28.8 19.8
Effective tax rate — % — %</t>
  </si>
  <si>
    <t>Schedule ofdeferred tax assets and liabilities</t>
  </si>
  <si>
    <t xml:space="preserve"> 2019 2018
Deferred tax assets:
Federal and state operating loss carryforwards $ 3,528,712 $ 1,837,375
Acquired intangibles 16,221 10,116
Accruals and other 40,113 73,763
Convertible notes — 28,863
Research and development credit carryforwards 275,343 140,553
Stock-based compensation 90,819 24,598
Total deferred tax assets 3,951,208 2,115,268
Valuation allowance (3,951,208 ) (2,115,268 )
Net deferred tax assets $ — $ —</t>
  </si>
  <si>
    <t>Going Concern (Details) - USD ($)</t>
  </si>
  <si>
    <t>Going Concern (Textual)</t>
  </si>
  <si>
    <t>Unsecured loan</t>
  </si>
  <si>
    <t>Short-term promissory note</t>
  </si>
  <si>
    <t>Convertible promissory note financing</t>
  </si>
  <si>
    <t>Second convertible promissory note financing</t>
  </si>
  <si>
    <t>Convertible promissory note, subscription</t>
  </si>
  <si>
    <t>Convertible promissory note, subscription one</t>
  </si>
  <si>
    <t>Gross proceeds</t>
  </si>
  <si>
    <t>Maximum subscription amount</t>
  </si>
  <si>
    <t>Summary of Significant Accounting Policies (Details)</t>
  </si>
  <si>
    <t>Sep. 30, 2018USD ($)</t>
  </si>
  <si>
    <t>Liabilities:</t>
  </si>
  <si>
    <t>Total liabilities at fair value</t>
  </si>
  <si>
    <t>Level 1 [Member]</t>
  </si>
  <si>
    <t>Level 2 [Member]</t>
  </si>
  <si>
    <t>Level 3 [Member]</t>
  </si>
  <si>
    <t>Summary of Significant Accounting Policies (Details 1) - USD ($)</t>
  </si>
  <si>
    <t>Fair Value, Assets and Liabilities Measured on Recurring and Nonrecurring Basis [Line Items]</t>
  </si>
  <si>
    <t>Balance as of beginning of period</t>
  </si>
  <si>
    <t>Balance as of end of period - June 30</t>
  </si>
  <si>
    <t>Warrant [Member]</t>
  </si>
  <si>
    <t>Value assigned to warrants in connection with convertible promissory and short-term notes</t>
  </si>
  <si>
    <t>Change in fair value of warrant liability</t>
  </si>
  <si>
    <t>Reclassification to equity</t>
  </si>
  <si>
    <t>Summary of Significant Accounting Policies (Details 2) - Debt Conversion Derivative [Member] - USD ($)</t>
  </si>
  <si>
    <t>Value assigned to the underlying derivatives in connection with convertible promissory notes</t>
  </si>
  <si>
    <t>Change in fair value of premium debt conversion derivatives</t>
  </si>
  <si>
    <t>Reclassification to equity upon conversion of convertible promissory notes</t>
  </si>
  <si>
    <t>Balance as of end of period</t>
  </si>
  <si>
    <t>Summary of Significant Accounting Policies (Details 3) - shares</t>
  </si>
  <si>
    <t>Warrants [Member]</t>
  </si>
  <si>
    <t>Antidilutive Securities Excluded from Computation of Earnings Per Share [Line Items]</t>
  </si>
  <si>
    <t>Anti-dilutive computation of diluted net loss per share</t>
  </si>
  <si>
    <t>[1]</t>
  </si>
  <si>
    <t>Stock options [Member]</t>
  </si>
  <si>
    <t>Restricted stock units [Member]</t>
  </si>
  <si>
    <t>As of September 30, 2018, there were additional potential warrants to be included which would be known, if and when a qualified financing event greater than $3 million or a change of control transaction occurs in the future.</t>
  </si>
  <si>
    <t>Summary of Significant Accounting Policies (Details Textual)</t>
  </si>
  <si>
    <t>Sep. 30, 2019USD ($)Agreements</t>
  </si>
  <si>
    <t>Feb. 28, 2019$ / shares</t>
  </si>
  <si>
    <t>Sep. 30, 2018$ / shares</t>
  </si>
  <si>
    <t>Summary of Significant Accounting Policies (Textual)</t>
  </si>
  <si>
    <t>Deposits in excess of federally insured amounts | $</t>
  </si>
  <si>
    <t>Common stock valuation, description</t>
  </si>
  <si>
    <t>The Company derived a valuation conclusion that ranged from $2.05 to $2.52 per common share for the periods presented through June 30, 2019, the last date for which an evaluation was performed under the AICPA Valuation Framework.</t>
  </si>
  <si>
    <t>Number of licencing agreements | Agreements</t>
  </si>
  <si>
    <t>Equipment [Member] | Minimum [Member]</t>
  </si>
  <si>
    <t>Estimated useful life</t>
  </si>
  <si>
    <t>3 years</t>
  </si>
  <si>
    <t>Equipment [Member] | Maximum [Member]</t>
  </si>
  <si>
    <t>5 years</t>
  </si>
  <si>
    <t>Software [Member]</t>
  </si>
  <si>
    <t>Estimate of fair value [Member]</t>
  </si>
  <si>
    <t>Common stock, per shares | $ / shares</t>
  </si>
  <si>
    <t>Commitments and Contingencies (Details)</t>
  </si>
  <si>
    <t>Sep. 30, 2019USD ($)</t>
  </si>
  <si>
    <t>Commitments and Contingencies (Textual)</t>
  </si>
  <si>
    <t>Facility lease term</t>
  </si>
  <si>
    <t>11 months</t>
  </si>
  <si>
    <t>Monthly lease rent</t>
  </si>
  <si>
    <t>Lease rent expense</t>
  </si>
  <si>
    <t>WARF license agreement, description</t>
  </si>
  <si>
    <t>The Company is obligated to pay royalties to WARF based on a percentage of net sales of products of licensed technology with minimum royalties of $50,000 and $100,000 for calendar years 2019 and 2020, respectively, and $150,000 per year beginning in 2021 through the duration of the WARF Agreement.</t>
  </si>
  <si>
    <t>Intangibles and Property and Equipment (Details) - USD ($)</t>
  </si>
  <si>
    <t>Finite-Lived Intangible Assets [Line Items]</t>
  </si>
  <si>
    <t>Beginning Balance</t>
  </si>
  <si>
    <t>Less: amortization</t>
  </si>
  <si>
    <t>Ending Balance</t>
  </si>
  <si>
    <t>Minimum [Member]</t>
  </si>
  <si>
    <t>Useful Life</t>
  </si>
  <si>
    <t>12 years</t>
  </si>
  <si>
    <t>Maximum [Member]</t>
  </si>
  <si>
    <t>13 years</t>
  </si>
  <si>
    <t>Intangibles and Property and Equipment (Details 1) - USD ($)</t>
  </si>
  <si>
    <t>Equipment</t>
  </si>
  <si>
    <t>Software</t>
  </si>
  <si>
    <t>Total property and equipment</t>
  </si>
  <si>
    <t>Less accumulated depreciation</t>
  </si>
  <si>
    <t>Intangibles and Property and Equipment (Details Textual) - USD ($)</t>
  </si>
  <si>
    <t>Intangibles (Textual)</t>
  </si>
  <si>
    <t>Depreciation expense</t>
  </si>
  <si>
    <t>Anticipates amortization expense, description</t>
  </si>
  <si>
    <t>The Company anticipates amortization expense of approximately $21,000 per year for fiscal year 2020 through 2024 based upon the two current license agreements.</t>
  </si>
  <si>
    <t>Accrued Expenses (Details) - USD ($)</t>
  </si>
  <si>
    <t>License fees</t>
  </si>
  <si>
    <t>Legal services</t>
  </si>
  <si>
    <t>Accrued issuance costs</t>
  </si>
  <si>
    <t>Accrued payroll</t>
  </si>
  <si>
    <t>Other</t>
  </si>
  <si>
    <t>Total accrued expenses</t>
  </si>
  <si>
    <t>Short-Term Promissory Notes and Unsecured Loans (Details) - USD ($)</t>
  </si>
  <si>
    <t>Short-Term Promissory Notes and Unsecured Loans (Details Textual) - USD ($)</t>
  </si>
  <si>
    <t>Mar. 12, 2018</t>
  </si>
  <si>
    <t>Dec. 31, 2018</t>
  </si>
  <si>
    <t>Nov. 30, 2018</t>
  </si>
  <si>
    <t>May 17, 2018</t>
  </si>
  <si>
    <t>Mar. 20, 2018</t>
  </si>
  <si>
    <t>Nov. 30, 2017</t>
  </si>
  <si>
    <t>Aug. 31, 2017</t>
  </si>
  <si>
    <t>Short-Term Promissory Notes and Unsecured Loan (Textual)</t>
  </si>
  <si>
    <t>Aggregate gross proceeds of short-term unsecured promissory notes</t>
  </si>
  <si>
    <t>Warrants expiration date</t>
  </si>
  <si>
    <t>Nov. 21,
		2021</t>
  </si>
  <si>
    <t>Warrants exercisable, description</t>
  </si>
  <si>
    <t>The holder the option to purchase up to the number of shares of capital stock of the Company equal to the product obtained by multiplying (i) the outstanding principal amount of the Amended and Restated Short-Term Note held by such holder and (ii) 0.75; at a per share exercise price of $1.80.</t>
  </si>
  <si>
    <t>Replacement Warrants [Member]</t>
  </si>
  <si>
    <t>Fair value of warrants risk-free interest rate</t>
  </si>
  <si>
    <t>2.65%</t>
  </si>
  <si>
    <t>Fair value of warrants expected volatility</t>
  </si>
  <si>
    <t>50.00%</t>
  </si>
  <si>
    <t>Fair value of warrants expected life</t>
  </si>
  <si>
    <t>3 years 4 months 20 days</t>
  </si>
  <si>
    <t>Fair value of warrants expected dividend yield</t>
  </si>
  <si>
    <t>0.00%</t>
  </si>
  <si>
    <t>Fair value changes of warrant liability</t>
  </si>
  <si>
    <t>Loss on short-term notes extinguishment</t>
  </si>
  <si>
    <t>Unsecured Debt [Member]</t>
  </si>
  <si>
    <t>Short-term debt, description</t>
  </si>
  <si>
    <t>The Company received gross proceeds from an unsecured loan represented by one promissory note in the amount of $100,000 from a stockholder owning over 5% of the Company's common stock. The loan was interest free and required that the Company repay the principal in full on the earlier of the closing of an equity round of financing of the Company resulting in more than $5 million in gross proceeds or December 12, 2019. The loan was fully repaid by June 30, 2019.</t>
  </si>
  <si>
    <t>The Company received cash gross proceeds from unsecured loans represented by two promissory notes in the amounts of $45,000 and $100,000 from a stockholder owning or affiliated with stockholders owning over 5% of the Company's common stock. The loans were interest free and required that the Company repay the principal in full on the earlier of the closing of an equity round of financing of the Company resulting in more than $5 million in gross proceeds or November 14, 2019. The loans were fully repaid by June 30, 2019.</t>
  </si>
  <si>
    <t>The Company received cash proceeds of $168,000 from unsecured loans, represented by two promissory notes from a stockholder owning or affiliated with stockholders owning over 5% of the Company's common stock. The loans were interest free and required that the Company repay the principal in full on the earlier to occur of (i) May 17, 2019 or (ii) the closing of an equity round of financing of the Company that raises more than $5 million in gross proceeds. The loans included customary events of default provisions. The loans were fully repaid by June 30, 2019.</t>
  </si>
  <si>
    <t>The Company received cash proceeds from an unsecured loan, represented by a promissory note, for $115,000 from a stockholder owning over 5% of the Company's common stock. The loan was interest free and the Company repaid the principal in full in the second quarter of 2019 as required on the earlier to occur of (i) March 20, 2019 or (ii) the closing of an equity round of financing of the Company that raises more than $3 million in gross proceeds. The loan included customary events of default provisions.</t>
  </si>
  <si>
    <t>Cancellation Extinguishment And Conversion Of Short Term Notes [Member]</t>
  </si>
  <si>
    <t>Short-term notes conversion, description</t>
  </si>
  <si>
    <t>The Short-Term Notes were amended to extend the maturity date from February 18, 2018 to July 31, 2018 and to increase warrant coverage to 189,750 common stock purchase warrants (as amended, the "Original Warrants"). The Original Warrants had a term of 5 years and an exercise price of $1.80 and would have been immediately exercisable upon maturity of the Short-Term Notes prior to the November 30, 2017 amendment.</t>
  </si>
  <si>
    <t>Short-term Debt [Member]</t>
  </si>
  <si>
    <t>(i) convert the outstanding principal and accrued and unpaid interest (the "Outstanding Balance") under the Short-Term Notes into shares of the Company's common stock based on the Outstanding Balance divided by $1.80 per share (the "Short-Term Note Conversion Shares"); (ii) cancel and extinguish the Short-Term Notes; and (iii) amend and restate the Replacement Warrants and Additional Warrants, as described more fully below, to make them immediately exercisable upon the conversion, at a per share exercise price equal to $1.80 per share. Interest on principal during the nine month transition period ended September 30, 2018 up through the July 2, 2018 conversion date was $6,296. As consideration for the early conversion of the Short-Term Notes, the Company issued each subscriber a new warrant (the "Short-Term Note Payment Warrants"), exercisable for up to the number of shares of common stock equal to the number of Short-Term Note Conversion Shares received by such subscriber; at a per share exercise price of $1.80 per share.</t>
  </si>
  <si>
    <t>Converted into shares of common stock</t>
  </si>
  <si>
    <t>Shares of common stock issuable upon exercise</t>
  </si>
  <si>
    <t>Short-term payment warrants</t>
  </si>
  <si>
    <t>49.80%</t>
  </si>
  <si>
    <t>Additional warrants allocated</t>
  </si>
  <si>
    <t>Convertible notes bear interest at fixed rate</t>
  </si>
  <si>
    <t>8.00%</t>
  </si>
  <si>
    <t>Outstanding principal</t>
  </si>
  <si>
    <t>Premium Conversion Derivative [Member]</t>
  </si>
  <si>
    <t>Value of premium conversion derivative</t>
  </si>
  <si>
    <t>The Amended and Restated Short-Term Notes contained a 125% conversion premium in the event that a Short Term Note Qualified Financing occurred at a price under $2.25 per share.</t>
  </si>
  <si>
    <t>Other Debt [Member]</t>
  </si>
  <si>
    <t>Adjustment to account for change in valuation</t>
  </si>
  <si>
    <t>Convertible Promissory Notes and Warrant Agreements (Details) - USD ($)</t>
  </si>
  <si>
    <t>Short-term Debt [Line Items]</t>
  </si>
  <si>
    <t>Accrued interest</t>
  </si>
  <si>
    <t>2017 convertible promissory notes, net of discounts [Member]</t>
  </si>
  <si>
    <t>Convertible Promissory Notes and Warrant Agreements (Details Textual) - USD ($)</t>
  </si>
  <si>
    <t>1 Months Ended</t>
  </si>
  <si>
    <t>Feb. 28, 2019</t>
  </si>
  <si>
    <t>Jul. 02, 2018</t>
  </si>
  <si>
    <t>Jan. 02, 2018</t>
  </si>
  <si>
    <t>Jun. 30, 2017</t>
  </si>
  <si>
    <t>Convertible Promissory Notes and Warrant Agreements (Textual)</t>
  </si>
  <si>
    <t>Loss on convertible notes extinguishment</t>
  </si>
  <si>
    <t>Conversion derivative related to convertible promissory notes</t>
  </si>
  <si>
    <t>New Warrants [Member]</t>
  </si>
  <si>
    <t>5 years 2 months 16 days</t>
  </si>
  <si>
    <t>Convertible promissory note proceeds assigned to warrants</t>
  </si>
  <si>
    <t>Amortization expense</t>
  </si>
  <si>
    <t>2017 Convertible Note Amendment [Member]</t>
  </si>
  <si>
    <t>Maturity date, description</t>
  </si>
  <si>
    <t>Maturity date was moved up to December 2018 from October 2022</t>
  </si>
  <si>
    <t>Discount amortization expense related to the bifurcated derivative</t>
  </si>
  <si>
    <t>Fair value changes on premium debt conversion derivative</t>
  </si>
  <si>
    <t>Amortization relates to the discount attributed to the note modification in March 2018</t>
  </si>
  <si>
    <t>Conversion rate discount associated with the applicable stock price in an offering</t>
  </si>
  <si>
    <t>80.00%</t>
  </si>
  <si>
    <t>Amount of remained a debt discount</t>
  </si>
  <si>
    <t>2017 Convertible Notes [Member]</t>
  </si>
  <si>
    <t>Principal amount</t>
  </si>
  <si>
    <t>Extend the maturity date from December 31, 2018 to June 30, 2019.</t>
  </si>
  <si>
    <t>Description of outstanding principal and accrued interest</t>
  </si>
  <si>
    <t>If the Company consummated an equity round of financing resulting in more than $3 million in gross proceeds before June 30, 2019 (the "2017 Convertible Notes Qualified Financing"), the outstanding principal and accrued and unpaid interest on the 2017 Convertible Notes would have automatically converted into the securities issued by the Company in the 2017 Convertible Notes Qualified Financing equal to the outstanding principal and accrued interest on the 2017 Convertible Notes divided by 80% of the price per share of the securities issued by the Company in the 2017 Convertible Notes Qualified Financing.</t>
  </si>
  <si>
    <t>Description of maximum voting power of surviving entity</t>
  </si>
  <si>
    <t>Change of control meant a merger or consolidation with another entity in which the Company's stockholders do not own more than 50% of the outstanding voting power of the surviving entity or the disposition of all or substantially all of the Company's assets.</t>
  </si>
  <si>
    <t>2.52%</t>
  </si>
  <si>
    <t>Convertible notes conversion price per common share</t>
  </si>
  <si>
    <t>Outstanding principal and interest</t>
  </si>
  <si>
    <t>Convertible promissory notes converted into common stock</t>
  </si>
  <si>
    <t>Shares of common stock issuable upon exercise of warrants</t>
  </si>
  <si>
    <t>Issued new warrants exercisable common stock</t>
  </si>
  <si>
    <t>Warrant exercise term</t>
  </si>
  <si>
    <t>4 years 9 months 18 days</t>
  </si>
  <si>
    <t>2017 Convertible Notes [Member] | New Warrants [Member]</t>
  </si>
  <si>
    <t>2.94%</t>
  </si>
  <si>
    <t>Orginal issuance cost and discount</t>
  </si>
  <si>
    <t>Interest on principal amount</t>
  </si>
  <si>
    <t>Amortization of debt issuance costs</t>
  </si>
  <si>
    <t>2016 Convertible Promissory Notes [Member]</t>
  </si>
  <si>
    <t>Warrants exercise price</t>
  </si>
  <si>
    <t>Warrants exercisable date of issuance and expire</t>
  </si>
  <si>
    <t>Bifurcation discount related to the premium conversion liability</t>
  </si>
  <si>
    <t>Conversion agreements, description</t>
  </si>
  <si>
    <t>(i) convert the Outstanding Balance under the Convertible Notes into shares of the Company’s common stock based on the Outstanding Balance divided by $1.80 per share (the “2016 Note Conversion Shares”); (ii) cancel and extinguish the Convertible Notes; and (iii) amend and restate the Warrants as defined below to make them immediately exercisable upon the conversion, at a per share exercise price equal to $1.80 per share. As consideration for the early conversion of the Convertible Notes, the Company issued each subscriber an additional new warrant (the “2016 Note Payment Warrants”), exercisable for up to the number of shares of common stock equal to the number of 2016 Note Conversion Shares received by such subscriber; at a per share exercise price of $1.80 per share.</t>
  </si>
  <si>
    <t>Note payment warrants issued</t>
  </si>
  <si>
    <t>Warrant liability value of reclassified to equity</t>
  </si>
  <si>
    <t>Fair value changes related to underlying premium conversion derivative amounted to benefit</t>
  </si>
  <si>
    <t>Fair value changes related to warrant liability amounted to benefit</t>
  </si>
  <si>
    <t>Unamortized discount remaining on the convertible notes</t>
  </si>
  <si>
    <t>Stock-Based Compensation (Details) - USD ($)</t>
  </si>
  <si>
    <t>Share-based Payment Arrangement, Expensed and Capitalized, Amount [Line Items]</t>
  </si>
  <si>
    <t>Total stock-based compensation expense</t>
  </si>
  <si>
    <t>General and Administrative Expense [Member]</t>
  </si>
  <si>
    <t>Research and Development Expense [Member]</t>
  </si>
  <si>
    <t>Stock-Based Compensation (Details 1) - USD ($)</t>
  </si>
  <si>
    <t>Number of Options</t>
  </si>
  <si>
    <t>Outstanding at December 31, 2017</t>
  </si>
  <si>
    <t>Granted</t>
  </si>
  <si>
    <t>Exercised</t>
  </si>
  <si>
    <t>Forfeited/Cancelled</t>
  </si>
  <si>
    <t>Outstanding at September 30, 2018</t>
  </si>
  <si>
    <t>Vested and exercisable at September 30, 2019</t>
  </si>
  <si>
    <t>Weighted Average Exercise Price</t>
  </si>
  <si>
    <t>Weighted Average Remaining Contractual Term (years)</t>
  </si>
  <si>
    <t>9 years 3 months 19 days</t>
  </si>
  <si>
    <t>8 years 7 months 6 days</t>
  </si>
  <si>
    <t>9 years</t>
  </si>
  <si>
    <t>8 years 8 months 12 days</t>
  </si>
  <si>
    <t>Aggregate Intrinsic Value</t>
  </si>
  <si>
    <t>The aggregate intrinsic value is calculated as the difference between the exercise price of the underlying options and the estimated fair value of our common stock as of September 30, 2019 and 2018 of $1.87 and $2.30 per share, respectively. As of September 30, 2019, 658,730 and 271,201 outstanding and vested options, respectively, have no intrinsic value.</t>
  </si>
  <si>
    <t>Stock-Based Compensation (Details 2) - Equity Option [Member]</t>
  </si>
  <si>
    <t>Offsetting Assets [Line Items]</t>
  </si>
  <si>
    <t>Expected stock price volatility</t>
  </si>
  <si>
    <t>50.40%</t>
  </si>
  <si>
    <t>Expected life of options (years)</t>
  </si>
  <si>
    <t>5 years 7 months 6 days</t>
  </si>
  <si>
    <t>Expected dividend yield</t>
  </si>
  <si>
    <t>Risk free interest rate</t>
  </si>
  <si>
    <t>2.80%</t>
  </si>
  <si>
    <t>2.40%</t>
  </si>
  <si>
    <t>Stock-Based Compensation (Details Textual) - USD ($)</t>
  </si>
  <si>
    <t>May 31, 2019</t>
  </si>
  <si>
    <t>Feb. 28, 2018</t>
  </si>
  <si>
    <t>Stock-Based Compensation (Textual)</t>
  </si>
  <si>
    <t>Stock options weighted average exercise price for shares of common stock granted</t>
  </si>
  <si>
    <t>Fair value of common stock price per share</t>
  </si>
  <si>
    <t>Stock-based services expense</t>
  </si>
  <si>
    <t>Number of options, granted</t>
  </si>
  <si>
    <t>Unrecognized stock-based compensation</t>
  </si>
  <si>
    <t>Unrecognized share-based expense is expected to be recognized over a weighted average period</t>
  </si>
  <si>
    <t>2 years 6 months</t>
  </si>
  <si>
    <t>Board of Directors [Member]</t>
  </si>
  <si>
    <t>Restricted common stock not yet issued</t>
  </si>
  <si>
    <t>Vesting period</t>
  </si>
  <si>
    <t>1 year</t>
  </si>
  <si>
    <t>Vested shares</t>
  </si>
  <si>
    <t>Compensation expense associated with restricted common stock</t>
  </si>
  <si>
    <t>Stock Option [Member]</t>
  </si>
  <si>
    <t>Shares of common stock</t>
  </si>
  <si>
    <t>Vested per share</t>
  </si>
  <si>
    <t>Stock Option [Member] | 2017 Plan [Member]</t>
  </si>
  <si>
    <t>Shares reserved, description</t>
  </si>
  <si>
    <t>The shares reserved automatically increase on January 1st of each year, for a period of not more than ten years from the date the 2017 Plan is approved by the stockholders of the Company, commencing on January 1, 2019 and ending on (and including) January 1, 2027, to an amount equal to 13% of the fully-diluted shares outstanding as of December 31st of the preceding calendar year. Notwithstanding the foregoing, the Board may act prior to January 1st of a given year to provide that there will be no January 1st increase in the share reserve for such year or that the increase in the share reserve for such year will be a lesser number of shares of common stock than would otherwise occur pursuant to the preceding sentence. “Fully Diluted Shares” as of a date means an amount equal to the number of shares of common stock (i) outstanding and (ii) issuable upon exercise, conversion or settlement of outstanding awards under the 2017 Plan and any other outstanding options, warrants or other securities of the Company that are (directly or indirectly) convertible or exchangeable into or exercisable for shares of common stock, in each case as of the close of business of the Company on December 31 of the preceding calendar year. On January 1, 2019, 498,848 shares were added to the 2017 Plan as a result of the evergreen provision.</t>
  </si>
  <si>
    <t>Stock Option [Member] | 2016 and 2017 Equity Incentive Plans [Member]</t>
  </si>
  <si>
    <t>Reserved shares of common stock for issuance</t>
  </si>
  <si>
    <t>Shares available for future grant issuance</t>
  </si>
  <si>
    <t>Stock-Based Awards [Member]</t>
  </si>
  <si>
    <t>Common stock related to the award liability includes stock options</t>
  </si>
  <si>
    <t>Risk Free Interest Rate [Member]</t>
  </si>
  <si>
    <t>Stockholders' Deficit (Details) - $ / shares</t>
  </si>
  <si>
    <t>Class of Warrant or Right [Line Items]</t>
  </si>
  <si>
    <t>Outstanding, Weighted Average Term (years), Beginning</t>
  </si>
  <si>
    <t>Outstanding, Beginning</t>
  </si>
  <si>
    <t>Issued</t>
  </si>
  <si>
    <t>Forfeited</t>
  </si>
  <si>
    <t>Outstanding, Exercisable Ending</t>
  </si>
  <si>
    <t>Exercise Price Per Warrant, Beginning</t>
  </si>
  <si>
    <t>Exercise Price Per Warrant, Issued Maximum</t>
  </si>
  <si>
    <t>Exercise Price Per Warrant, Issued Minimum</t>
  </si>
  <si>
    <t>Exercise Price Per Warrant, Exercised</t>
  </si>
  <si>
    <t>Exercise Price Per Warrant, Forfeited</t>
  </si>
  <si>
    <t>Weighted Average Exercise Price, Beginning</t>
  </si>
  <si>
    <t>Weighted Average Exercise Price, Issued</t>
  </si>
  <si>
    <t>Weighted Average Exercise Price, Exercised</t>
  </si>
  <si>
    <t>Weighted Average Exercise Price, Forfeited</t>
  </si>
  <si>
    <t>Weighted Average Exercise Price, Exercisable Ending</t>
  </si>
  <si>
    <t>5 years 6 months</t>
  </si>
  <si>
    <t>Outstanding, Weighted Average Term (years), Ending</t>
  </si>
  <si>
    <t>3 years 7 months 6 days</t>
  </si>
  <si>
    <t>Warrant [Member] | Minimum [Member]</t>
  </si>
  <si>
    <t>Exercise Price Per Warrant, Exercisable Ending</t>
  </si>
  <si>
    <t>Warrant [Member] | Maximum [Member]</t>
  </si>
  <si>
    <t>Stockholders' Deficit (Details 1)</t>
  </si>
  <si>
    <t>Sep. 30, 2019$ / sharesshares</t>
  </si>
  <si>
    <t>Outstanding, Number of Warrant Shares</t>
  </si>
  <si>
    <t>Outstanding, Number Exercisable</t>
  </si>
  <si>
    <t>Warrant [Member] | One Exercise Price [Member]</t>
  </si>
  <si>
    <t>Exercise Price | $ / shares</t>
  </si>
  <si>
    <t>Outstanding, Weighted Average Remaining Contractual life (Years)</t>
  </si>
  <si>
    <t>2 years 1 month 24 days</t>
  </si>
  <si>
    <t>Warrant [Member] | Two Exercise Price [Member]</t>
  </si>
  <si>
    <t>4 years 9 months 3 days</t>
  </si>
  <si>
    <t>Warrant [Member] | Three Exercise Price [Member]</t>
  </si>
  <si>
    <t>4 years 5 months 1 day</t>
  </si>
  <si>
    <t>Warrant [Member] | Four Exercise Price [Member]</t>
  </si>
  <si>
    <t>Warrant [Member] | Five Exercise Price [Member]</t>
  </si>
  <si>
    <t>4 years 2 months 5 days</t>
  </si>
  <si>
    <t>Stockholders' Deficit (Details Textual) - USD ($)</t>
  </si>
  <si>
    <t>Jul. 01, 2019</t>
  </si>
  <si>
    <t>Dec. 12, 2018</t>
  </si>
  <si>
    <t>2019 Private Placement [Member]</t>
  </si>
  <si>
    <t>Class of Stock [Line Items]</t>
  </si>
  <si>
    <t>Fair value of warrant issued</t>
  </si>
  <si>
    <t>Maximum offering of units under private placement</t>
  </si>
  <si>
    <t>Maximum offering, units per share</t>
  </si>
  <si>
    <t>50.60%</t>
  </si>
  <si>
    <t>Expected life of years</t>
  </si>
  <si>
    <t>Cost of issuance</t>
  </si>
  <si>
    <t>Issuance cost commission, percentage</t>
  </si>
  <si>
    <t>Issuance cost commission amounting</t>
  </si>
  <si>
    <t>Exercise price, per share</t>
  </si>
  <si>
    <t>Common stock purchase price, per share</t>
  </si>
  <si>
    <t>10.00%</t>
  </si>
  <si>
    <t>Estimated value of warrants excercise price issued, term</t>
  </si>
  <si>
    <t>Private placement exercise price</t>
  </si>
  <si>
    <t>Broker warrants to be issued shares</t>
  </si>
  <si>
    <t>Legal costs related to private placement issuance costs</t>
  </si>
  <si>
    <t>Warrants issued, value</t>
  </si>
  <si>
    <t>2019 Private Placement [Member] | Paulson [Member]</t>
  </si>
  <si>
    <t>12.00%</t>
  </si>
  <si>
    <t>Private placement transaction, description</t>
  </si>
  <si>
    <t>HRA received a cash commission equal to 8% of the gross proceeds from the sale of the 2019 Units sold by HRA. In addition to the brokers' commission, the Company issued 17,760 warrant shares to HRA to purchase an amount of common stock equal to 8% of the total amount of common stock sold by HRA in the 2019 Private Placement at an exercise price of $3.00 per share with a term of 5 years upon the termination of the 2019 Private Placement. Lastly, in July 2019, the Company agreed to compensate HRA with additional 5-year warrants to purchase an amount of common stock equal to 135,512 shares at an exercise price of $2.00 per share for HRA's ultimate participation in the 2019 Private Placement.</t>
  </si>
  <si>
    <t>Warrants shares issued</t>
  </si>
  <si>
    <t>2019 Private Placement [Member] | Warrant [Member]</t>
  </si>
  <si>
    <t>Maximum shares of common stock issuable under private placement</t>
  </si>
  <si>
    <t>Maximum potential gross proceeds from financing</t>
  </si>
  <si>
    <t>Private Placement [Member]</t>
  </si>
  <si>
    <t>Offering price, per share</t>
  </si>
  <si>
    <t>Gross proceeds from private placement</t>
  </si>
  <si>
    <t>(i) 1 share of common stock and (ii) a warrant to purchase 1 share of common stock at an initial exercise price of $3.00 per share (the "2019 Warrants"), to the New Purchasers.</t>
  </si>
  <si>
    <t>Shares issued under private placement</t>
  </si>
  <si>
    <t>2018 Private Placement [Member]</t>
  </si>
  <si>
    <t>Purchase agreement, description</t>
  </si>
  <si>
    <t>(i) 1 share (each, a "Share") of common stock and (ii) a warrant to purchase 1 share of common stock at an initial exercise price of $3.00 per share (the "2018 Warrants").</t>
  </si>
  <si>
    <t>2.90%</t>
  </si>
  <si>
    <t>4 years 10 months 25 days</t>
  </si>
  <si>
    <t>4 years 7 months 6 days</t>
  </si>
  <si>
    <t>Units sold under private placement</t>
  </si>
  <si>
    <t>(i) to extend the Tail Period until June 30, 2019, (ii) to modify the HRA Fee so that HRA is entitled to receive a cash fee equal to 8% of the gross proceeds received by the Company from Prospects in all subsequent private placement transactions and (iii) to modify the HRA Warrants so that they are exercisable to purchase shares of Common Stock (or common stock equivalents) in an amount equal to 8% of the shares of Common Stock purchased by Prospects in subsequent private placements (collectively, the "HRA Amendments"). Upon issuance, the HRA Warrants will be immediately exercisable and expire five years from the closing of the related transaction.</t>
  </si>
  <si>
    <t>Brokerage commission</t>
  </si>
  <si>
    <t>Percentage of cash commission and broker warrants</t>
  </si>
  <si>
    <t>Payment for HRA fee, description</t>
  </si>
  <si>
    <t>The Company amended its engagement letter with one of its placement agents in the 2018 Private Placement, HRA Capital ("HRA"), acting through its affiliate, Corinthian Partners, LLC, each of which are affiliates of one of the Company's greater than 5% stockholders. Pursuant to the original agreement (prior to the amendment), the Company agreed to pay HRA 10% of the gross proceeds (the "HRA Fee") received by the Company in subsequent private placement transactions from investors with whom HRA or Corinthian Partners, LLC had material contact with for purposes of the engagement letter (the "Prospects"), provided such compensation would only be paid in connection with private placement transactions that closed within 12 months of the expiration of the engagement letter (the "Tail Period"). The Company agreed to issue to HRA warrants to purchase shares of Common Stock (or common stock equivalents) in an amount equal to 10% of the shares purchased by Prospects during the Tail Period ("HRA Warrants").</t>
  </si>
  <si>
    <t>Brokerage warrants fair value</t>
  </si>
  <si>
    <t>Income Taxes (Details)</t>
  </si>
  <si>
    <t>Income tax benefit at federal statutory rate</t>
  </si>
  <si>
    <t>(21.00%)</t>
  </si>
  <si>
    <t>State income tax, net of federal benefit</t>
  </si>
  <si>
    <t>7.70%</t>
  </si>
  <si>
    <t>Warrant expense</t>
  </si>
  <si>
    <t>9.40%</t>
  </si>
  <si>
    <t>2.50%</t>
  </si>
  <si>
    <t>Disqualified interest and other</t>
  </si>
  <si>
    <t>1.00%</t>
  </si>
  <si>
    <t>0.60%</t>
  </si>
  <si>
    <t>Research credits</t>
  </si>
  <si>
    <t>1.50%</t>
  </si>
  <si>
    <t>2.00%</t>
  </si>
  <si>
    <t>Valuation allowance</t>
  </si>
  <si>
    <t>19.80%</t>
  </si>
  <si>
    <t>28.80%</t>
  </si>
  <si>
    <t>Effective tax rate</t>
  </si>
  <si>
    <t>Income Taxes (Details1) - USD ($)</t>
  </si>
  <si>
    <t>Deferred tax assets</t>
  </si>
  <si>
    <t>Federal and state operating loss carryforwards</t>
  </si>
  <si>
    <t>Acquired intangibles</t>
  </si>
  <si>
    <t>Accruals and other</t>
  </si>
  <si>
    <t>Convertible notes</t>
  </si>
  <si>
    <t>Research and development credit carryforwards</t>
  </si>
  <si>
    <t>Total deferred tax assets</t>
  </si>
  <si>
    <t>Net deferred tax assets</t>
  </si>
  <si>
    <t>Income Taxes (Details Textual) - USD ($)</t>
  </si>
  <si>
    <t>Gross deferred tax assets</t>
  </si>
  <si>
    <t>Federal net operating loss carryforwards</t>
  </si>
  <si>
    <t>Federal research credit carryforwards</t>
  </si>
  <si>
    <t>State net operating loss carryforwards</t>
  </si>
  <si>
    <t>State research credit carryforwards</t>
  </si>
  <si>
    <t>Domestic Tax Authority [Member]</t>
  </si>
  <si>
    <t>Operating loss carryforwards, expiration date</t>
  </si>
  <si>
    <t>Dec. 31,
		2036</t>
  </si>
  <si>
    <t>Research credit carryforwards, expiration date</t>
  </si>
  <si>
    <t>State and Local Jurisdiction [Member]</t>
  </si>
  <si>
    <t>Dec. 31,
		2031</t>
  </si>
  <si>
    <t>Dec. 31,
		2032</t>
  </si>
  <si>
    <t>Defined Contribution Plan (Details) - USD ($)</t>
  </si>
  <si>
    <t>Defined Contribution Plan (Textual)</t>
  </si>
  <si>
    <t>Employees defer compensation, percentage</t>
  </si>
  <si>
    <t>100.00%</t>
  </si>
  <si>
    <t>Employee deferrals contributions, description</t>
  </si>
  <si>
    <t>The Company has a 401(k) defined contribution plan (the “401K Plan”) for all employees over age 21. Employees can defer up to 100% of their compensation through payroll withholdings into the 401K Plan subject to federal law limits. The Company matches 100% of deferrals up to 3% of one’s contributions. The Company’s matching contributions to employee deferrals are discretionary. The Company may also make discretionary profit sharing contributions under the 401K Plan in the future, but it has not done so through September 30, 2019.</t>
  </si>
  <si>
    <t>Employee contributions, vesting percentage</t>
  </si>
  <si>
    <t>Employee deferrals, vesting term</t>
  </si>
  <si>
    <t>6 years</t>
  </si>
  <si>
    <t>Contributions cost</t>
  </si>
  <si>
    <t>Subsequent Events (Details) - USD ($)</t>
  </si>
  <si>
    <t>Nov. 01, 2019</t>
  </si>
  <si>
    <t>Oct. 23, 2019</t>
  </si>
  <si>
    <t>Oct. 07, 2019</t>
  </si>
  <si>
    <t>Subsequent Events (Textual)</t>
  </si>
  <si>
    <t>Monthly rent</t>
  </si>
  <si>
    <t>Common Stock [Member]</t>
  </si>
  <si>
    <t>Issued and sold common stock</t>
  </si>
  <si>
    <t>Subsequent Event [Member]</t>
  </si>
  <si>
    <t>Initial base rent</t>
  </si>
  <si>
    <t>Subscription agreement, description</t>
  </si>
  <si>
    <t>The Company entered into a subscription agreement with certain accredited investors, pursuant to which the Company, in a private placement, agreed to issue and sell to the investors 13% convertible promissory notes (each, a "Paulson Note" and collectively, the "Paulson Notes") and warrants (each, a "Paulson Warrant" and collectively, the "Paulson Warrants") to purchase shares of the Company's common stock.</t>
  </si>
  <si>
    <t>Notes bear interest rate</t>
  </si>
  <si>
    <t>13.00%</t>
  </si>
  <si>
    <t>Warrant grants, description</t>
  </si>
  <si>
    <t>(i) 0.5 multiplied by (ii) the principal amount of such subscriber's Paulson Notes divided by 1.87, with an exercise price per share equal to $1.87. As of the final closing on December 3, 2019, the Company issued Paulson Warrants exercisable for 864,913 shares of Common Stock in connection with all closings of the private placement. The Paulson Warrants are immediately exercisable and expire on November 1, 2022.</t>
  </si>
  <si>
    <t>Subsequent Event [Member] | Private Placement [Member]</t>
  </si>
  <si>
    <t>Convertible notes offering, description</t>
  </si>
  <si>
    <t>The private placement, Paulson Investment Company ("Paulson") will receive a cash commission equal to 12% of the gross proceeds from the sale of the Paulson Notes, and 10-year warrants to purchase an amount of Common Stock equal to 15% of the total amount of shares of Common Stock into which the Paulson Notes are convertible, at an exercise price equal to the offering price of the Company's securities in the next Qualified Financing.</t>
  </si>
  <si>
    <t>Subsequent Event [Member] | Common Stock [Member]</t>
  </si>
  <si>
    <t>Share price</t>
  </si>
  <si>
    <t>Proceeds from issuance of common stock</t>
  </si>
  <si>
    <t>Subsequent Event [Member] | Common Stock [Member] | Private Placement [Member]</t>
  </si>
  <si>
    <t>The Paulson Notes bear interest at a fixed rate of 13% per annum and require the Company to repay the principal and accrued and unpaid interest thereon on May 1, 2020. If the Company raises more than $3,000,000 in an equity financing before the Maturity Date (the “Qualified Financing”), each subscriber shall have the option to convert the outstanding principal and accrued and unpaid interest of such subscriber’s Paulson Note (the “Outstanding Balance”) into the securities issued by the Company in such Qualified Financing in an amount equal to (i) the Outstanding Balance divided by (ii) the lower of 0.6 multiplied by (A) the actual per share price of securities issued by the Company in the Qualified Financing and (B) the ten day volume weighted average closing price of the common stock prior to the first closing of a Qualified Financing. If a change of control transaction occurs prior to the earlier of a Qualified Financing or the maturity date, the Paulson Notes would become payable on demand as of the closing date of such transaction. Change of control means a merger or consolidation with another entity in which the Company’s stockholders do not own more than 50% of the outstanding voting power of the surviving entity or the disposition of all or substantially all of the Company’s asse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3"/>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11</v>
      </c>
    </row>
    <row r="16" spans="1:4">
      <c r="A16" s="4" t="s">
        <v>28</v>
      </c>
      <c r="B16" s="4" t="s">
        <v>29</v>
      </c>
    </row>
    <row r="17" spans="1:4">
      <c r="A17" s="4" t="s">
        <v>30</v>
      </c>
      <c r="B17" s="4" t="s">
        <v>31</v>
      </c>
    </row>
    <row r="18" spans="1:4">
      <c r="A18" s="4" t="s">
        <v>32</v>
      </c>
      <c r="B18" s="4" t="s">
        <v>11</v>
      </c>
    </row>
    <row r="19" spans="1:4">
      <c r="A19" s="4" t="s">
        <v>33</v>
      </c>
      <c r="B19" s="4" t="s">
        <v>11</v>
      </c>
    </row>
    <row r="20" spans="1:4">
      <c r="A20" s="4" t="s">
        <v>34</v>
      </c>
      <c r="C20" s="5" t="n">
        <v>13697373</v>
      </c>
    </row>
    <row r="21" spans="1:4">
      <c r="A21" s="4" t="s">
        <v>35</v>
      </c>
      <c r="D21" s="6" t="n">
        <v>37700000</v>
      </c>
    </row>
    <row r="22" spans="1:4">
      <c r="A22" s="4" t="s">
        <v>36</v>
      </c>
      <c r="B22" s="4" t="s">
        <v>37</v>
      </c>
    </row>
    <row r="23" spans="1:4">
      <c r="A23" s="4" t="s">
        <v>38</v>
      </c>
      <c r="B23" s="4" t="s">
        <v>26</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1</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6" t="n">
        <v>260749</v>
      </c>
      <c r="C3" s="6" t="n">
        <v>13260</v>
      </c>
    </row>
    <row r="4" spans="1:3">
      <c r="A4" s="4" t="s">
        <v>45</v>
      </c>
      <c r="B4" s="5" t="n">
        <v>41002</v>
      </c>
      <c r="C4" s="5" t="n">
        <v>5378</v>
      </c>
    </row>
    <row r="5" spans="1:3">
      <c r="A5" s="4" t="s">
        <v>46</v>
      </c>
      <c r="B5" s="5" t="n">
        <v>301751</v>
      </c>
      <c r="C5" s="5" t="n">
        <v>18638</v>
      </c>
    </row>
    <row r="6" spans="1:3">
      <c r="A6" s="4" t="s">
        <v>47</v>
      </c>
      <c r="B6" s="5" t="n">
        <v>178838</v>
      </c>
      <c r="C6" s="5" t="n">
        <v>200081</v>
      </c>
    </row>
    <row r="7" spans="1:3">
      <c r="A7" s="4" t="s">
        <v>48</v>
      </c>
      <c r="B7" s="5" t="n">
        <v>52026</v>
      </c>
      <c r="C7" s="4" t="s">
        <v>49</v>
      </c>
    </row>
    <row r="8" spans="1:3">
      <c r="A8" s="4" t="s">
        <v>50</v>
      </c>
      <c r="B8" s="5" t="n">
        <v>532615</v>
      </c>
      <c r="C8" s="5" t="n">
        <v>218719</v>
      </c>
    </row>
    <row r="9" spans="1:3">
      <c r="A9" s="3" t="s">
        <v>51</v>
      </c>
    </row>
    <row r="10" spans="1:3">
      <c r="A10" s="4" t="s">
        <v>52</v>
      </c>
      <c r="B10" s="5" t="n">
        <v>1152472</v>
      </c>
      <c r="C10" s="5" t="n">
        <v>221235</v>
      </c>
    </row>
    <row r="11" spans="1:3">
      <c r="A11" s="4" t="s">
        <v>53</v>
      </c>
      <c r="B11" s="5" t="n">
        <v>617721</v>
      </c>
      <c r="C11" s="5" t="n">
        <v>1591022</v>
      </c>
    </row>
    <row r="12" spans="1:3">
      <c r="A12" s="4" t="s">
        <v>54</v>
      </c>
      <c r="B12" s="4" t="s">
        <v>49</v>
      </c>
      <c r="C12" s="5" t="n">
        <v>283000</v>
      </c>
    </row>
    <row r="13" spans="1:3">
      <c r="A13" s="4" t="s">
        <v>55</v>
      </c>
      <c r="B13" s="4" t="s">
        <v>49</v>
      </c>
      <c r="C13" s="5" t="n">
        <v>1393804</v>
      </c>
    </row>
    <row r="14" spans="1:3">
      <c r="A14" s="4" t="s">
        <v>56</v>
      </c>
      <c r="B14" s="4" t="s">
        <v>49</v>
      </c>
      <c r="C14" s="5" t="n">
        <v>308395</v>
      </c>
    </row>
    <row r="15" spans="1:3">
      <c r="A15" s="4" t="s">
        <v>57</v>
      </c>
      <c r="B15" s="5" t="n">
        <v>1770193</v>
      </c>
      <c r="C15" s="5" t="n">
        <v>3797456</v>
      </c>
    </row>
    <row r="16" spans="1:3">
      <c r="A16" s="4" t="s">
        <v>58</v>
      </c>
      <c r="B16" s="4" t="s">
        <v>49</v>
      </c>
      <c r="C16" s="5" t="n">
        <v>817155</v>
      </c>
    </row>
    <row r="17" spans="1:3">
      <c r="A17" s="4" t="s">
        <v>59</v>
      </c>
      <c r="B17" s="5" t="n">
        <v>1770193</v>
      </c>
      <c r="C17" s="5" t="n">
        <v>4614611</v>
      </c>
    </row>
    <row r="18" spans="1:3">
      <c r="A18" s="3" t="s">
        <v>60</v>
      </c>
    </row>
    <row r="19" spans="1:3">
      <c r="A19" s="4" t="s">
        <v>61</v>
      </c>
      <c r="B19" s="4" t="s">
        <v>49</v>
      </c>
      <c r="C19" s="4" t="s">
        <v>49</v>
      </c>
    </row>
    <row r="20" spans="1:3">
      <c r="A20" s="4" t="s">
        <v>62</v>
      </c>
      <c r="B20" s="5" t="n">
        <v>13494</v>
      </c>
      <c r="C20" s="5" t="n">
        <v>9657</v>
      </c>
    </row>
    <row r="21" spans="1:3">
      <c r="A21" s="4" t="s">
        <v>63</v>
      </c>
      <c r="B21" s="5" t="n">
        <v>15987799</v>
      </c>
      <c r="C21" s="5" t="n">
        <v>6052161</v>
      </c>
    </row>
    <row r="22" spans="1:3">
      <c r="A22" s="4" t="s">
        <v>64</v>
      </c>
      <c r="B22" s="5" t="n">
        <v>-17238871</v>
      </c>
      <c r="C22" s="5" t="n">
        <v>-10457710</v>
      </c>
    </row>
    <row r="23" spans="1:3">
      <c r="A23" s="4" t="s">
        <v>65</v>
      </c>
      <c r="B23" s="5" t="n">
        <v>-1237578</v>
      </c>
      <c r="C23" s="5" t="n">
        <v>-4395892</v>
      </c>
    </row>
    <row r="24" spans="1:3">
      <c r="A24" s="4" t="s">
        <v>66</v>
      </c>
      <c r="B24" s="6" t="n">
        <v>532615</v>
      </c>
      <c r="C24" s="6" t="n">
        <v>2187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69</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row r="13" spans="1:2">
      <c r="A13" s="4" t="s">
        <v>219</v>
      </c>
      <c r="B13" s="4" t="s">
        <v>220</v>
      </c>
    </row>
    <row r="14" spans="1:2">
      <c r="A14" s="4" t="s">
        <v>185</v>
      </c>
      <c r="B14" s="4" t="s">
        <v>221</v>
      </c>
    </row>
    <row r="15" spans="1:2">
      <c r="A15" s="4" t="s">
        <v>222</v>
      </c>
      <c r="B15" s="4" t="s">
        <v>223</v>
      </c>
    </row>
    <row r="16" spans="1:2">
      <c r="A16" s="4" t="s">
        <v>224</v>
      </c>
      <c r="B16" s="4" t="s">
        <v>225</v>
      </c>
    </row>
    <row r="17" spans="1:2">
      <c r="A17" s="4" t="s">
        <v>191</v>
      </c>
      <c r="B17" s="4" t="s">
        <v>226</v>
      </c>
    </row>
    <row r="18" spans="1:2">
      <c r="A18" s="4" t="s">
        <v>227</v>
      </c>
      <c r="B18" s="4" t="s">
        <v>228</v>
      </c>
    </row>
    <row r="19" spans="1:2">
      <c r="A19" s="4" t="s">
        <v>229</v>
      </c>
      <c r="B19"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69</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175</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178</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61"/>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0</v>
      </c>
      <c r="B1" s="2" t="s">
        <v>1</v>
      </c>
    </row>
    <row r="2" spans="1:2">
      <c r="B2" s="2" t="s">
        <v>2</v>
      </c>
    </row>
    <row r="3" spans="1:2">
      <c r="A3" s="3" t="s">
        <v>181</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6</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60</v>
      </c>
      <c r="B1" s="2" t="s">
        <v>1</v>
      </c>
    </row>
    <row r="2" spans="1:2">
      <c r="B2" s="2" t="s">
        <v>2</v>
      </c>
    </row>
    <row r="3" spans="1:2">
      <c r="A3" s="3" t="s">
        <v>189</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92</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270</v>
      </c>
      <c r="B1" s="2" t="s">
        <v>1</v>
      </c>
    </row>
    <row r="2" spans="1:3">
      <c r="B2" s="2" t="s">
        <v>2</v>
      </c>
      <c r="C2" s="2" t="s">
        <v>42</v>
      </c>
    </row>
    <row r="3" spans="1:3">
      <c r="A3" s="3" t="s">
        <v>271</v>
      </c>
    </row>
    <row r="4" spans="1:3">
      <c r="A4" s="4" t="s">
        <v>64</v>
      </c>
      <c r="B4" s="6" t="n">
        <v>17238871</v>
      </c>
      <c r="C4" s="6" t="n">
        <v>10457710</v>
      </c>
    </row>
    <row r="5" spans="1:3">
      <c r="A5" s="4" t="s">
        <v>272</v>
      </c>
      <c r="B5" s="5" t="n">
        <v>528000</v>
      </c>
    </row>
    <row r="6" spans="1:3">
      <c r="A6" s="4" t="s">
        <v>273</v>
      </c>
      <c r="B6" s="5" t="n">
        <v>253000</v>
      </c>
    </row>
    <row r="7" spans="1:3">
      <c r="A7" s="4" t="s">
        <v>274</v>
      </c>
      <c r="B7" s="5" t="n">
        <v>1625120</v>
      </c>
    </row>
    <row r="8" spans="1:3">
      <c r="A8" s="4" t="s">
        <v>275</v>
      </c>
      <c r="B8" s="5" t="n">
        <v>1540000</v>
      </c>
    </row>
    <row r="9" spans="1:3">
      <c r="A9" s="4" t="s">
        <v>276</v>
      </c>
      <c r="B9" s="5" t="n">
        <v>2500000</v>
      </c>
    </row>
    <row r="10" spans="1:3">
      <c r="A10" s="4" t="s">
        <v>277</v>
      </c>
      <c r="B10" s="5" t="n">
        <v>2000000</v>
      </c>
    </row>
    <row r="11" spans="1:3">
      <c r="A11" s="4" t="s">
        <v>278</v>
      </c>
      <c r="B11" s="5" t="n">
        <v>7400000</v>
      </c>
    </row>
    <row r="12" spans="1:3">
      <c r="A12" s="4" t="s">
        <v>279</v>
      </c>
      <c r="B12" s="6" t="n">
        <v>118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42</v>
      </c>
    </row>
    <row r="2" spans="1:3">
      <c r="A2" s="3" t="s">
        <v>68</v>
      </c>
    </row>
    <row r="3" spans="1:3">
      <c r="A3" s="4" t="s">
        <v>69</v>
      </c>
      <c r="B3" s="7" t="n">
        <v>0.001</v>
      </c>
      <c r="C3" s="7" t="n">
        <v>0.001</v>
      </c>
    </row>
    <row r="4" spans="1:3">
      <c r="A4" s="4" t="s">
        <v>70</v>
      </c>
      <c r="B4" s="5" t="n">
        <v>10000000</v>
      </c>
      <c r="C4" s="5" t="n">
        <v>10000000</v>
      </c>
    </row>
    <row r="5" spans="1:3">
      <c r="A5" s="4" t="s">
        <v>71</v>
      </c>
      <c r="B5" s="4" t="s">
        <v>49</v>
      </c>
      <c r="C5" s="4" t="s">
        <v>49</v>
      </c>
    </row>
    <row r="6" spans="1:3">
      <c r="A6" s="4" t="s">
        <v>72</v>
      </c>
      <c r="B6" s="4" t="s">
        <v>49</v>
      </c>
      <c r="C6" s="4" t="s">
        <v>49</v>
      </c>
    </row>
    <row r="7" spans="1:3">
      <c r="A7" s="4" t="s">
        <v>73</v>
      </c>
      <c r="B7" s="7" t="n">
        <v>0.001</v>
      </c>
      <c r="C7" s="7" t="n">
        <v>0.001</v>
      </c>
    </row>
    <row r="8" spans="1:3">
      <c r="A8" s="4" t="s">
        <v>74</v>
      </c>
      <c r="B8" s="5" t="n">
        <v>100000000</v>
      </c>
      <c r="C8" s="5" t="n">
        <v>100000000</v>
      </c>
    </row>
    <row r="9" spans="1:3">
      <c r="A9" s="4" t="s">
        <v>75</v>
      </c>
      <c r="B9" s="5" t="n">
        <v>13493705</v>
      </c>
      <c r="C9" s="5" t="n">
        <v>9656505</v>
      </c>
    </row>
    <row r="10" spans="1:3">
      <c r="A10" s="4" t="s">
        <v>76</v>
      </c>
      <c r="B10" s="5" t="n">
        <v>13493705</v>
      </c>
      <c r="C10" s="5" t="n">
        <v>96565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3"/>
    <col customWidth="1" max="2" min="2" width="21"/>
  </cols>
  <sheetData>
    <row r="1" spans="1:2">
      <c r="A1" s="1" t="s">
        <v>280</v>
      </c>
      <c r="B1" s="2" t="s">
        <v>281</v>
      </c>
    </row>
    <row r="2" spans="1:2">
      <c r="A2" s="3" t="s">
        <v>282</v>
      </c>
    </row>
    <row r="3" spans="1:2">
      <c r="A3" s="4" t="s">
        <v>58</v>
      </c>
      <c r="B3" s="6" t="n">
        <v>817155</v>
      </c>
    </row>
    <row r="4" spans="1:2">
      <c r="A4" s="4" t="s">
        <v>56</v>
      </c>
      <c r="B4" s="5" t="n">
        <v>308395</v>
      </c>
    </row>
    <row r="5" spans="1:2">
      <c r="A5" s="4" t="s">
        <v>283</v>
      </c>
      <c r="B5" s="5" t="n">
        <v>1125550</v>
      </c>
    </row>
    <row r="6" spans="1:2">
      <c r="A6" s="4" t="s">
        <v>284</v>
      </c>
    </row>
    <row r="7" spans="1:2">
      <c r="A7" s="3" t="s">
        <v>282</v>
      </c>
    </row>
    <row r="8" spans="1:2">
      <c r="A8" s="4" t="s">
        <v>58</v>
      </c>
      <c r="B8" s="4" t="s">
        <v>49</v>
      </c>
    </row>
    <row r="9" spans="1:2">
      <c r="A9" s="4" t="s">
        <v>56</v>
      </c>
      <c r="B9" s="4" t="s">
        <v>49</v>
      </c>
    </row>
    <row r="10" spans="1:2">
      <c r="A10" s="4" t="s">
        <v>283</v>
      </c>
      <c r="B10" s="4" t="s">
        <v>49</v>
      </c>
    </row>
    <row r="11" spans="1:2">
      <c r="A11" s="4" t="s">
        <v>285</v>
      </c>
    </row>
    <row r="12" spans="1:2">
      <c r="A12" s="3" t="s">
        <v>282</v>
      </c>
    </row>
    <row r="13" spans="1:2">
      <c r="A13" s="4" t="s">
        <v>58</v>
      </c>
      <c r="B13" s="4" t="s">
        <v>49</v>
      </c>
    </row>
    <row r="14" spans="1:2">
      <c r="A14" s="4" t="s">
        <v>56</v>
      </c>
      <c r="B14" s="4" t="s">
        <v>49</v>
      </c>
    </row>
    <row r="15" spans="1:2">
      <c r="A15" s="4" t="s">
        <v>283</v>
      </c>
      <c r="B15" s="4" t="s">
        <v>49</v>
      </c>
    </row>
    <row r="16" spans="1:2">
      <c r="A16" s="4" t="s">
        <v>286</v>
      </c>
    </row>
    <row r="17" spans="1:2">
      <c r="A17" s="3" t="s">
        <v>282</v>
      </c>
    </row>
    <row r="18" spans="1:2">
      <c r="A18" s="4" t="s">
        <v>58</v>
      </c>
      <c r="B18" s="5" t="n">
        <v>817155</v>
      </c>
    </row>
    <row r="19" spans="1:2">
      <c r="A19" s="4" t="s">
        <v>56</v>
      </c>
      <c r="B19" s="5" t="n">
        <v>308395</v>
      </c>
    </row>
    <row r="20" spans="1:2">
      <c r="A20" s="4" t="s">
        <v>283</v>
      </c>
      <c r="B20" s="6" t="n">
        <v>11255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7</v>
      </c>
      <c r="B1" s="2" t="s">
        <v>1</v>
      </c>
    </row>
    <row r="2" spans="1:3">
      <c r="B2" s="2" t="s">
        <v>2</v>
      </c>
      <c r="C2" s="2" t="s">
        <v>42</v>
      </c>
    </row>
    <row r="3" spans="1:3">
      <c r="A3" s="3" t="s">
        <v>288</v>
      </c>
    </row>
    <row r="4" spans="1:3">
      <c r="A4" s="4" t="s">
        <v>289</v>
      </c>
      <c r="B4" s="6" t="n">
        <v>817155</v>
      </c>
    </row>
    <row r="5" spans="1:3">
      <c r="A5" s="4" t="s">
        <v>290</v>
      </c>
      <c r="C5" s="6" t="n">
        <v>817155</v>
      </c>
    </row>
    <row r="6" spans="1:3">
      <c r="A6" s="4" t="s">
        <v>291</v>
      </c>
    </row>
    <row r="7" spans="1:3">
      <c r="A7" s="3" t="s">
        <v>288</v>
      </c>
    </row>
    <row r="8" spans="1:3">
      <c r="A8" s="4" t="s">
        <v>289</v>
      </c>
      <c r="B8" s="5" t="n">
        <v>817155</v>
      </c>
      <c r="C8" s="5" t="n">
        <v>1381465</v>
      </c>
    </row>
    <row r="9" spans="1:3">
      <c r="A9" s="4" t="s">
        <v>292</v>
      </c>
      <c r="B9" s="4" t="s">
        <v>49</v>
      </c>
      <c r="C9" s="5" t="n">
        <v>579873</v>
      </c>
    </row>
    <row r="10" spans="1:3">
      <c r="A10" s="4" t="s">
        <v>293</v>
      </c>
      <c r="B10" s="5" t="n">
        <v>18568</v>
      </c>
      <c r="C10" s="5" t="n">
        <v>35235</v>
      </c>
    </row>
    <row r="11" spans="1:3">
      <c r="A11" s="4" t="s">
        <v>294</v>
      </c>
      <c r="B11" s="5" t="n">
        <v>-835723</v>
      </c>
      <c r="C11" s="4" t="s">
        <v>49</v>
      </c>
    </row>
    <row r="12" spans="1:3">
      <c r="A12" s="4" t="s">
        <v>290</v>
      </c>
      <c r="B12" s="4" t="s">
        <v>49</v>
      </c>
      <c r="C12" s="6" t="n">
        <v>81715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5</v>
      </c>
      <c r="B1" s="2" t="s">
        <v>1</v>
      </c>
    </row>
    <row r="2" spans="1:3">
      <c r="B2" s="2" t="s">
        <v>2</v>
      </c>
      <c r="C2" s="2" t="s">
        <v>42</v>
      </c>
    </row>
    <row r="3" spans="1:3">
      <c r="A3" s="3" t="s">
        <v>288</v>
      </c>
    </row>
    <row r="4" spans="1:3">
      <c r="A4" s="4" t="s">
        <v>289</v>
      </c>
      <c r="B4" s="6" t="n">
        <v>308395</v>
      </c>
      <c r="C4" s="6" t="n">
        <v>462174</v>
      </c>
    </row>
    <row r="5" spans="1:3">
      <c r="A5" s="4" t="s">
        <v>296</v>
      </c>
      <c r="B5" s="4" t="s">
        <v>49</v>
      </c>
      <c r="C5" s="5" t="n">
        <v>218052</v>
      </c>
    </row>
    <row r="6" spans="1:3">
      <c r="A6" s="4" t="s">
        <v>297</v>
      </c>
      <c r="B6" s="5" t="n">
        <v>111195</v>
      </c>
      <c r="C6" s="5" t="n">
        <v>-371831</v>
      </c>
    </row>
    <row r="7" spans="1:3">
      <c r="A7" s="4" t="s">
        <v>298</v>
      </c>
      <c r="B7" s="5" t="n">
        <v>-419590</v>
      </c>
      <c r="C7" s="4" t="s">
        <v>49</v>
      </c>
    </row>
    <row r="8" spans="1:3">
      <c r="A8" s="4" t="s">
        <v>299</v>
      </c>
      <c r="B8" s="4" t="s">
        <v>49</v>
      </c>
      <c r="C8" s="6" t="n">
        <v>30839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00</v>
      </c>
      <c r="B1" s="2" t="s">
        <v>1</v>
      </c>
    </row>
    <row r="2" spans="1:4">
      <c r="B2" s="2" t="s">
        <v>2</v>
      </c>
      <c r="C2" s="2" t="s">
        <v>42</v>
      </c>
    </row>
    <row r="3" spans="1:4">
      <c r="A3" s="4" t="s">
        <v>301</v>
      </c>
    </row>
    <row r="4" spans="1:4">
      <c r="A4" s="3" t="s">
        <v>302</v>
      </c>
    </row>
    <row r="5" spans="1:4">
      <c r="A5" s="4" t="s">
        <v>303</v>
      </c>
      <c r="B5" s="5" t="n">
        <v>7265598</v>
      </c>
      <c r="C5" s="5" t="n">
        <v>2927572</v>
      </c>
      <c r="D5" s="4" t="s">
        <v>304</v>
      </c>
    </row>
    <row r="6" spans="1:4">
      <c r="A6" s="4" t="s">
        <v>305</v>
      </c>
    </row>
    <row r="7" spans="1:4">
      <c r="A7" s="3" t="s">
        <v>302</v>
      </c>
    </row>
    <row r="8" spans="1:4">
      <c r="A8" s="4" t="s">
        <v>303</v>
      </c>
      <c r="B8" s="5" t="n">
        <v>845840</v>
      </c>
      <c r="C8" s="5" t="n">
        <v>368216</v>
      </c>
    </row>
    <row r="9" spans="1:4">
      <c r="A9" s="4" t="s">
        <v>306</v>
      </c>
    </row>
    <row r="10" spans="1:4">
      <c r="A10" s="3" t="s">
        <v>302</v>
      </c>
    </row>
    <row r="11" spans="1:4">
      <c r="A11" s="4" t="s">
        <v>303</v>
      </c>
      <c r="B11" s="5" t="n">
        <v>31515</v>
      </c>
      <c r="C11" s="4" t="s">
        <v>49</v>
      </c>
    </row>
    <row r="12" spans="1:4"/>
    <row r="13" spans="1:4">
      <c r="A13" s="4" t="s">
        <v>304</v>
      </c>
      <c r="B13" s="4" t="s">
        <v>307</v>
      </c>
    </row>
  </sheetData>
  <mergeCells count="5">
    <mergeCell ref="A1:A2"/>
    <mergeCell ref="B1:D1"/>
    <mergeCell ref="C2:D2"/>
    <mergeCell ref="A12:D12"/>
    <mergeCell ref="B13:D13"/>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1"/>
    <col customWidth="1" max="2" min="2" width="80"/>
    <col customWidth="1" max="3" min="3" width="24"/>
    <col customWidth="1" max="4" min="4" width="24"/>
  </cols>
  <sheetData>
    <row r="1" spans="1:4">
      <c r="A1" s="1" t="s">
        <v>308</v>
      </c>
      <c r="B1" s="2" t="s">
        <v>1</v>
      </c>
    </row>
    <row r="2" spans="1:4">
      <c r="B2" s="2" t="s">
        <v>309</v>
      </c>
      <c r="C2" s="2" t="s">
        <v>310</v>
      </c>
      <c r="D2" s="2" t="s">
        <v>311</v>
      </c>
    </row>
    <row r="3" spans="1:4">
      <c r="A3" s="3" t="s">
        <v>312</v>
      </c>
    </row>
    <row r="4" spans="1:4">
      <c r="A4" s="4" t="s">
        <v>313</v>
      </c>
      <c r="B4" s="6" t="n">
        <v>11749</v>
      </c>
    </row>
    <row r="5" spans="1:4">
      <c r="A5" s="4" t="s">
        <v>314</v>
      </c>
      <c r="B5" s="4" t="s">
        <v>315</v>
      </c>
    </row>
    <row r="6" spans="1:4">
      <c r="A6" s="4" t="s">
        <v>316</v>
      </c>
      <c r="B6" s="5" t="n">
        <v>2</v>
      </c>
    </row>
    <row r="7" spans="1:4">
      <c r="A7" s="4" t="s">
        <v>317</v>
      </c>
    </row>
    <row r="8" spans="1:4">
      <c r="A8" s="3" t="s">
        <v>312</v>
      </c>
    </row>
    <row r="9" spans="1:4">
      <c r="A9" s="4" t="s">
        <v>318</v>
      </c>
      <c r="B9" s="4" t="s">
        <v>319</v>
      </c>
    </row>
    <row r="10" spans="1:4">
      <c r="A10" s="4" t="s">
        <v>320</v>
      </c>
    </row>
    <row r="11" spans="1:4">
      <c r="A11" s="3" t="s">
        <v>312</v>
      </c>
    </row>
    <row r="12" spans="1:4">
      <c r="A12" s="4" t="s">
        <v>318</v>
      </c>
      <c r="B12" s="4" t="s">
        <v>321</v>
      </c>
    </row>
    <row r="13" spans="1:4">
      <c r="A13" s="4" t="s">
        <v>322</v>
      </c>
    </row>
    <row r="14" spans="1:4">
      <c r="A14" s="3" t="s">
        <v>312</v>
      </c>
    </row>
    <row r="15" spans="1:4">
      <c r="A15" s="4" t="s">
        <v>318</v>
      </c>
      <c r="B15" s="4" t="s">
        <v>319</v>
      </c>
    </row>
    <row r="16" spans="1:4">
      <c r="A16" s="4" t="s">
        <v>323</v>
      </c>
    </row>
    <row r="17" spans="1:4">
      <c r="A17" s="3" t="s">
        <v>312</v>
      </c>
    </row>
    <row r="18" spans="1:4">
      <c r="A18" s="4" t="s">
        <v>324</v>
      </c>
      <c r="C18" s="8" t="n">
        <v>2.29</v>
      </c>
      <c r="D18" s="8" t="n">
        <v>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325</v>
      </c>
      <c r="B1" s="2" t="s">
        <v>1</v>
      </c>
    </row>
    <row r="2" spans="1:2">
      <c r="B2" s="2" t="s">
        <v>326</v>
      </c>
    </row>
    <row r="3" spans="1:2">
      <c r="A3" s="3" t="s">
        <v>327</v>
      </c>
    </row>
    <row r="4" spans="1:2">
      <c r="A4" s="4" t="s">
        <v>328</v>
      </c>
      <c r="B4" s="4" t="s">
        <v>329</v>
      </c>
    </row>
    <row r="5" spans="1:2">
      <c r="A5" s="4" t="s">
        <v>330</v>
      </c>
      <c r="B5" s="6" t="n">
        <v>4763</v>
      </c>
    </row>
    <row r="6" spans="1:2">
      <c r="A6" s="4" t="s">
        <v>331</v>
      </c>
      <c r="B6" s="6" t="n">
        <v>47630</v>
      </c>
    </row>
    <row r="7" spans="1:2">
      <c r="A7" s="4" t="s">
        <v>332</v>
      </c>
      <c r="B7"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34</v>
      </c>
      <c r="B1" s="2" t="s">
        <v>1</v>
      </c>
    </row>
    <row r="2" spans="1:3">
      <c r="B2" s="2" t="s">
        <v>2</v>
      </c>
      <c r="C2" s="2" t="s">
        <v>42</v>
      </c>
    </row>
    <row r="3" spans="1:3">
      <c r="A3" s="3" t="s">
        <v>335</v>
      </c>
    </row>
    <row r="4" spans="1:3">
      <c r="A4" s="4" t="s">
        <v>336</v>
      </c>
      <c r="B4" s="6" t="n">
        <v>200081</v>
      </c>
      <c r="C4" s="6" t="n">
        <v>216372</v>
      </c>
    </row>
    <row r="5" spans="1:3">
      <c r="A5" s="4" t="s">
        <v>337</v>
      </c>
      <c r="B5" s="5" t="n">
        <v>-21243</v>
      </c>
      <c r="C5" s="5" t="n">
        <v>-16291</v>
      </c>
    </row>
    <row r="6" spans="1:3">
      <c r="A6" s="4" t="s">
        <v>338</v>
      </c>
      <c r="B6" s="6" t="n">
        <v>178838</v>
      </c>
      <c r="C6" s="6" t="n">
        <v>200081</v>
      </c>
    </row>
    <row r="7" spans="1:3">
      <c r="A7" s="4" t="s">
        <v>339</v>
      </c>
    </row>
    <row r="8" spans="1:3">
      <c r="A8" s="3" t="s">
        <v>335</v>
      </c>
    </row>
    <row r="9" spans="1:3">
      <c r="A9" s="4" t="s">
        <v>340</v>
      </c>
      <c r="B9" s="4" t="s">
        <v>341</v>
      </c>
    </row>
    <row r="10" spans="1:3">
      <c r="A10" s="4" t="s">
        <v>342</v>
      </c>
    </row>
    <row r="11" spans="1:3">
      <c r="A11" s="3" t="s">
        <v>335</v>
      </c>
    </row>
    <row r="12" spans="1:3">
      <c r="A12" s="4" t="s">
        <v>340</v>
      </c>
      <c r="B12" s="4" t="s">
        <v>34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44</v>
      </c>
      <c r="B1" s="2" t="s">
        <v>2</v>
      </c>
      <c r="C1" s="2" t="s">
        <v>42</v>
      </c>
    </row>
    <row r="2" spans="1:3">
      <c r="A2" s="3" t="s">
        <v>175</v>
      </c>
    </row>
    <row r="3" spans="1:3">
      <c r="A3" s="4" t="s">
        <v>345</v>
      </c>
      <c r="B3" s="6" t="n">
        <v>56457</v>
      </c>
      <c r="C3" s="4" t="s">
        <v>49</v>
      </c>
    </row>
    <row r="4" spans="1:3">
      <c r="A4" s="4" t="s">
        <v>346</v>
      </c>
      <c r="B4" s="5" t="n">
        <v>1895</v>
      </c>
      <c r="C4" s="4" t="s">
        <v>49</v>
      </c>
    </row>
    <row r="5" spans="1:3">
      <c r="A5" s="4" t="s">
        <v>347</v>
      </c>
      <c r="B5" s="5" t="n">
        <v>58352</v>
      </c>
      <c r="C5" s="4" t="s">
        <v>49</v>
      </c>
    </row>
    <row r="6" spans="1:3">
      <c r="A6" s="4" t="s">
        <v>348</v>
      </c>
      <c r="B6" s="5" t="n">
        <v>-6326</v>
      </c>
      <c r="C6" s="4" t="s">
        <v>49</v>
      </c>
    </row>
    <row r="7" spans="1:3">
      <c r="A7" s="4" t="s">
        <v>48</v>
      </c>
      <c r="B7" s="6" t="n">
        <v>52026</v>
      </c>
      <c r="C7" s="4" t="s">
        <v>4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5"/>
    <col customWidth="1" max="3" min="3" width="80"/>
  </cols>
  <sheetData>
    <row r="1" spans="1:3">
      <c r="A1" s="1" t="s">
        <v>349</v>
      </c>
      <c r="B1" s="2" t="s">
        <v>78</v>
      </c>
      <c r="C1" s="2" t="s">
        <v>1</v>
      </c>
    </row>
    <row r="2" spans="1:3">
      <c r="B2" s="2" t="s">
        <v>42</v>
      </c>
      <c r="C2" s="2" t="s">
        <v>2</v>
      </c>
    </row>
    <row r="3" spans="1:3">
      <c r="A3" s="3" t="s">
        <v>350</v>
      </c>
    </row>
    <row r="4" spans="1:3">
      <c r="A4" s="4" t="s">
        <v>351</v>
      </c>
      <c r="B4" s="4" t="s">
        <v>49</v>
      </c>
      <c r="C4" s="6" t="n">
        <v>6326</v>
      </c>
    </row>
    <row r="5" spans="1:3">
      <c r="A5" s="4" t="s">
        <v>352</v>
      </c>
      <c r="C5"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54</v>
      </c>
      <c r="B1" s="2" t="s">
        <v>2</v>
      </c>
      <c r="C1" s="2" t="s">
        <v>42</v>
      </c>
    </row>
    <row r="2" spans="1:3">
      <c r="A2" s="3" t="s">
        <v>178</v>
      </c>
    </row>
    <row r="3" spans="1:3">
      <c r="A3" s="4" t="s">
        <v>355</v>
      </c>
      <c r="B3" s="4" t="s">
        <v>49</v>
      </c>
      <c r="C3" s="6" t="n">
        <v>65000</v>
      </c>
    </row>
    <row r="4" spans="1:3">
      <c r="A4" s="4" t="s">
        <v>356</v>
      </c>
      <c r="B4" s="5" t="n">
        <v>228709</v>
      </c>
      <c r="C4" s="5" t="n">
        <v>833470</v>
      </c>
    </row>
    <row r="5" spans="1:3">
      <c r="A5" s="4" t="s">
        <v>357</v>
      </c>
      <c r="B5" s="5" t="n">
        <v>50400</v>
      </c>
      <c r="C5" s="5" t="n">
        <v>204000</v>
      </c>
    </row>
    <row r="6" spans="1:3">
      <c r="A6" s="4" t="s">
        <v>358</v>
      </c>
      <c r="B6" s="5" t="n">
        <v>171087</v>
      </c>
      <c r="C6" s="5" t="n">
        <v>276639</v>
      </c>
    </row>
    <row r="7" spans="1:3">
      <c r="A7" s="4" t="s">
        <v>359</v>
      </c>
      <c r="B7" s="5" t="n">
        <v>167525</v>
      </c>
      <c r="C7" s="5" t="n">
        <v>211913</v>
      </c>
    </row>
    <row r="8" spans="1:3">
      <c r="A8" s="4" t="s">
        <v>360</v>
      </c>
      <c r="B8" s="6" t="n">
        <v>617721</v>
      </c>
      <c r="C8" s="6" t="n">
        <v>15910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7</v>
      </c>
      <c r="B1" s="2" t="s">
        <v>78</v>
      </c>
      <c r="C1" s="2" t="s">
        <v>1</v>
      </c>
    </row>
    <row r="2" spans="1:3">
      <c r="B2" s="2" t="s">
        <v>42</v>
      </c>
      <c r="C2" s="2" t="s">
        <v>2</v>
      </c>
    </row>
    <row r="3" spans="1:3">
      <c r="A3" s="3" t="s">
        <v>79</v>
      </c>
    </row>
    <row r="4" spans="1:3">
      <c r="A4" s="4" t="s">
        <v>80</v>
      </c>
      <c r="B4" s="6" t="n">
        <v>2676872</v>
      </c>
      <c r="C4" s="6" t="n">
        <v>4284205</v>
      </c>
    </row>
    <row r="5" spans="1:3">
      <c r="A5" s="4" t="s">
        <v>81</v>
      </c>
      <c r="B5" s="5" t="n">
        <v>715086</v>
      </c>
      <c r="C5" s="5" t="n">
        <v>1529189</v>
      </c>
    </row>
    <row r="6" spans="1:3">
      <c r="A6" s="4" t="s">
        <v>82</v>
      </c>
      <c r="B6" s="5" t="n">
        <v>3391958</v>
      </c>
      <c r="C6" s="5" t="n">
        <v>5813394</v>
      </c>
    </row>
    <row r="7" spans="1:3">
      <c r="A7" s="4" t="s">
        <v>83</v>
      </c>
      <c r="B7" s="5" t="n">
        <v>-3391958</v>
      </c>
      <c r="C7" s="5" t="n">
        <v>-5813394</v>
      </c>
    </row>
    <row r="8" spans="1:3">
      <c r="A8" s="4" t="s">
        <v>84</v>
      </c>
      <c r="B8" s="5" t="n">
        <v>-763065</v>
      </c>
      <c r="C8" s="5" t="n">
        <v>-284557</v>
      </c>
    </row>
    <row r="9" spans="1:3">
      <c r="A9" s="4" t="s">
        <v>85</v>
      </c>
      <c r="B9" s="5" t="n">
        <v>336596</v>
      </c>
      <c r="C9" s="5" t="n">
        <v>-129763</v>
      </c>
    </row>
    <row r="10" spans="1:3">
      <c r="A10" s="4" t="s">
        <v>86</v>
      </c>
      <c r="B10" s="5" t="n">
        <v>-1314487</v>
      </c>
      <c r="C10" s="5" t="n">
        <v>-553447</v>
      </c>
    </row>
    <row r="11" spans="1:3">
      <c r="A11" s="4" t="s">
        <v>87</v>
      </c>
      <c r="B11" s="6" t="n">
        <v>-5132914</v>
      </c>
      <c r="C11" s="6" t="n">
        <v>-6781161</v>
      </c>
    </row>
    <row r="12" spans="1:3">
      <c r="A12" s="3" t="s">
        <v>88</v>
      </c>
    </row>
    <row r="13" spans="1:3">
      <c r="A13" s="4" t="s">
        <v>89</v>
      </c>
      <c r="B13" s="8" t="n">
        <v>-0.61</v>
      </c>
      <c r="C13" s="8" t="n">
        <v>-0.57</v>
      </c>
    </row>
    <row r="14" spans="1:3">
      <c r="A14" s="3" t="s">
        <v>90</v>
      </c>
    </row>
    <row r="15" spans="1:3">
      <c r="A15" s="4" t="s">
        <v>89</v>
      </c>
      <c r="B15" s="5" t="n">
        <v>8420529</v>
      </c>
      <c r="C15" s="5" t="n">
        <v>11857571</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61</v>
      </c>
      <c r="B1" s="2" t="s">
        <v>2</v>
      </c>
      <c r="C1" s="2" t="s">
        <v>42</v>
      </c>
    </row>
    <row r="2" spans="1:3">
      <c r="A2" s="3" t="s">
        <v>181</v>
      </c>
    </row>
    <row r="3" spans="1:3">
      <c r="A3" s="4" t="s">
        <v>54</v>
      </c>
      <c r="B3" s="4" t="s">
        <v>49</v>
      </c>
      <c r="C3" s="6" t="n">
        <v>283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76"/>
    <col customWidth="1" max="2" min="2" width="80"/>
    <col customWidth="1" max="3" min="3" width="80"/>
    <col customWidth="1" max="4" min="4" width="80"/>
    <col customWidth="1" max="5" min="5" width="80"/>
    <col customWidth="1" max="6" min="6" width="80"/>
    <col customWidth="1" max="7" min="7" width="80"/>
    <col customWidth="1" max="8" min="8" width="14"/>
    <col customWidth="1" max="9" min="9" width="14"/>
    <col customWidth="1" max="10" min="10" width="80"/>
  </cols>
  <sheetData>
    <row r="1" spans="1:10">
      <c r="A1" s="1" t="s">
        <v>362</v>
      </c>
      <c r="B1" s="2" t="s">
        <v>363</v>
      </c>
      <c r="C1" s="2" t="s">
        <v>364</v>
      </c>
      <c r="D1" s="2" t="s">
        <v>365</v>
      </c>
      <c r="E1" s="2" t="s">
        <v>366</v>
      </c>
      <c r="F1" s="2" t="s">
        <v>367</v>
      </c>
      <c r="G1" s="2" t="s">
        <v>368</v>
      </c>
      <c r="H1" s="2" t="s">
        <v>369</v>
      </c>
      <c r="I1" s="2" t="s">
        <v>42</v>
      </c>
      <c r="J1" s="2" t="s">
        <v>2</v>
      </c>
    </row>
    <row r="2" spans="1:10">
      <c r="A2" s="3" t="s">
        <v>370</v>
      </c>
    </row>
    <row r="3" spans="1:10">
      <c r="A3" s="4" t="s">
        <v>371</v>
      </c>
      <c r="J3" s="4" t="s">
        <v>49</v>
      </c>
    </row>
    <row r="4" spans="1:10">
      <c r="A4" s="4" t="s">
        <v>372</v>
      </c>
      <c r="B4" s="4" t="s">
        <v>373</v>
      </c>
    </row>
    <row r="5" spans="1:10">
      <c r="A5" s="4" t="s">
        <v>374</v>
      </c>
      <c r="B5" s="4" t="s">
        <v>375</v>
      </c>
    </row>
    <row r="6" spans="1:10">
      <c r="A6" s="4" t="s">
        <v>58</v>
      </c>
      <c r="I6" s="6" t="n">
        <v>817155</v>
      </c>
    </row>
    <row r="7" spans="1:10">
      <c r="A7" s="4" t="s">
        <v>376</v>
      </c>
    </row>
    <row r="8" spans="1:10">
      <c r="A8" s="3" t="s">
        <v>370</v>
      </c>
    </row>
    <row r="9" spans="1:10">
      <c r="A9" s="4" t="s">
        <v>377</v>
      </c>
      <c r="J9" s="4" t="s">
        <v>378</v>
      </c>
    </row>
    <row r="10" spans="1:10">
      <c r="A10" s="4" t="s">
        <v>379</v>
      </c>
      <c r="J10" s="4" t="s">
        <v>380</v>
      </c>
    </row>
    <row r="11" spans="1:10">
      <c r="A11" s="4" t="s">
        <v>381</v>
      </c>
      <c r="J11" s="4" t="s">
        <v>382</v>
      </c>
    </row>
    <row r="12" spans="1:10">
      <c r="A12" s="4" t="s">
        <v>383</v>
      </c>
      <c r="J12" s="4" t="s">
        <v>384</v>
      </c>
    </row>
    <row r="13" spans="1:10">
      <c r="A13" s="4" t="s">
        <v>385</v>
      </c>
      <c r="J13" s="6" t="n">
        <v>10330</v>
      </c>
    </row>
    <row r="14" spans="1:10">
      <c r="A14" s="4" t="s">
        <v>386</v>
      </c>
      <c r="J14" s="6" t="n">
        <v>137722</v>
      </c>
    </row>
    <row r="15" spans="1:10">
      <c r="A15" s="4" t="s">
        <v>387</v>
      </c>
    </row>
    <row r="16" spans="1:10">
      <c r="A16" s="3" t="s">
        <v>370</v>
      </c>
    </row>
    <row r="17" spans="1:10">
      <c r="A17" s="4" t="s">
        <v>388</v>
      </c>
      <c r="C17" s="4" t="s">
        <v>389</v>
      </c>
      <c r="D17" s="4" t="s">
        <v>390</v>
      </c>
      <c r="E17" s="4" t="s">
        <v>391</v>
      </c>
      <c r="F17" s="4" t="s">
        <v>392</v>
      </c>
    </row>
    <row r="18" spans="1:10">
      <c r="A18" s="4" t="s">
        <v>393</v>
      </c>
    </row>
    <row r="19" spans="1:10">
      <c r="A19" s="3" t="s">
        <v>370</v>
      </c>
    </row>
    <row r="20" spans="1:10">
      <c r="A20" s="4" t="s">
        <v>394</v>
      </c>
      <c r="G20" s="4" t="s">
        <v>395</v>
      </c>
    </row>
    <row r="21" spans="1:10">
      <c r="A21" s="4" t="s">
        <v>396</v>
      </c>
    </row>
    <row r="22" spans="1:10">
      <c r="A22" s="3" t="s">
        <v>370</v>
      </c>
    </row>
    <row r="23" spans="1:10">
      <c r="A23" s="4" t="s">
        <v>371</v>
      </c>
      <c r="H23" s="6" t="n">
        <v>253000</v>
      </c>
    </row>
    <row r="24" spans="1:10">
      <c r="A24" s="4" t="s">
        <v>388</v>
      </c>
      <c r="J24" s="4" t="s">
        <v>397</v>
      </c>
    </row>
    <row r="25" spans="1:10">
      <c r="A25" s="4" t="s">
        <v>398</v>
      </c>
      <c r="J25" s="5" t="n">
        <v>144053</v>
      </c>
    </row>
    <row r="26" spans="1:10">
      <c r="A26" s="4" t="s">
        <v>399</v>
      </c>
      <c r="J26" s="5" t="n">
        <v>477856</v>
      </c>
    </row>
    <row r="27" spans="1:10">
      <c r="A27" s="4" t="s">
        <v>400</v>
      </c>
      <c r="J27" s="6" t="n">
        <v>148787</v>
      </c>
    </row>
    <row r="28" spans="1:10">
      <c r="A28" s="4" t="s">
        <v>377</v>
      </c>
      <c r="J28" s="4" t="s">
        <v>378</v>
      </c>
    </row>
    <row r="29" spans="1:10">
      <c r="A29" s="4" t="s">
        <v>379</v>
      </c>
      <c r="J29" s="4" t="s">
        <v>401</v>
      </c>
    </row>
    <row r="30" spans="1:10">
      <c r="A30" s="4" t="s">
        <v>381</v>
      </c>
      <c r="J30" s="4" t="s">
        <v>382</v>
      </c>
    </row>
    <row r="31" spans="1:10">
      <c r="A31" s="4" t="s">
        <v>383</v>
      </c>
      <c r="J31" s="4" t="s">
        <v>384</v>
      </c>
    </row>
    <row r="32" spans="1:10">
      <c r="A32" s="4" t="s">
        <v>402</v>
      </c>
      <c r="B32" s="5" t="n">
        <v>189750</v>
      </c>
    </row>
    <row r="33" spans="1:10">
      <c r="A33" s="4" t="s">
        <v>372</v>
      </c>
      <c r="J33" s="4" t="s">
        <v>373</v>
      </c>
    </row>
    <row r="34" spans="1:10">
      <c r="A34" s="4" t="s">
        <v>386</v>
      </c>
      <c r="I34" s="5" t="n">
        <v>148787</v>
      </c>
    </row>
    <row r="35" spans="1:10">
      <c r="A35" s="4" t="s">
        <v>403</v>
      </c>
      <c r="B35" s="4" t="s">
        <v>404</v>
      </c>
    </row>
    <row r="36" spans="1:10">
      <c r="A36" s="4" t="s">
        <v>405</v>
      </c>
      <c r="J36" s="6" t="n">
        <v>259297</v>
      </c>
    </row>
    <row r="37" spans="1:10">
      <c r="A37" s="4" t="s">
        <v>58</v>
      </c>
      <c r="J37" s="5" t="n">
        <v>148052</v>
      </c>
    </row>
    <row r="38" spans="1:10">
      <c r="A38" s="4" t="s">
        <v>406</v>
      </c>
    </row>
    <row r="39" spans="1:10">
      <c r="A39" s="3" t="s">
        <v>370</v>
      </c>
    </row>
    <row r="40" spans="1:10">
      <c r="A40" s="4" t="s">
        <v>407</v>
      </c>
      <c r="B40" s="6" t="n">
        <v>49668</v>
      </c>
    </row>
    <row r="41" spans="1:10">
      <c r="A41" s="4" t="s">
        <v>385</v>
      </c>
      <c r="I41" s="5" t="n">
        <v>-49668</v>
      </c>
    </row>
    <row r="42" spans="1:10">
      <c r="A42" s="4" t="s">
        <v>394</v>
      </c>
      <c r="B42" s="4" t="s">
        <v>408</v>
      </c>
    </row>
    <row r="43" spans="1:10">
      <c r="A43" s="4" t="s">
        <v>409</v>
      </c>
    </row>
    <row r="44" spans="1:10">
      <c r="A44" s="3" t="s">
        <v>370</v>
      </c>
    </row>
    <row r="45" spans="1:10">
      <c r="A45" s="4" t="s">
        <v>386</v>
      </c>
      <c r="I45" s="6" t="n">
        <v>186220</v>
      </c>
    </row>
    <row r="46" spans="1:10">
      <c r="A46" s="4" t="s">
        <v>410</v>
      </c>
      <c r="J46" s="6" t="n">
        <v>11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11</v>
      </c>
      <c r="B1" s="2" t="s">
        <v>2</v>
      </c>
      <c r="C1" s="2" t="s">
        <v>42</v>
      </c>
    </row>
    <row r="2" spans="1:3">
      <c r="A2" s="3" t="s">
        <v>412</v>
      </c>
    </row>
    <row r="3" spans="1:3">
      <c r="A3" s="4" t="s">
        <v>413</v>
      </c>
      <c r="B3" s="4" t="s">
        <v>49</v>
      </c>
      <c r="C3" s="6" t="n">
        <v>87028</v>
      </c>
    </row>
    <row r="4" spans="1:3">
      <c r="A4" s="4" t="s">
        <v>95</v>
      </c>
      <c r="B4" s="4" t="s">
        <v>49</v>
      </c>
      <c r="C4" s="5" t="n">
        <v>1393804</v>
      </c>
    </row>
    <row r="5" spans="1:3">
      <c r="A5" s="4" t="s">
        <v>414</v>
      </c>
    </row>
    <row r="6" spans="1:3">
      <c r="A6" s="3" t="s">
        <v>412</v>
      </c>
    </row>
    <row r="7" spans="1:3">
      <c r="A7" s="4" t="s">
        <v>95</v>
      </c>
      <c r="B7" s="4" t="s">
        <v>49</v>
      </c>
      <c r="C7" s="6" t="n">
        <v>130677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25"/>
    <col customWidth="1" max="3" min="3" width="80"/>
    <col customWidth="1" max="4" min="4" width="14"/>
    <col customWidth="1" max="5" min="5" width="25"/>
    <col customWidth="1" max="6" min="6" width="80"/>
    <col customWidth="1" max="7" min="7" width="14"/>
  </cols>
  <sheetData>
    <row r="1" spans="1:7">
      <c r="A1" s="1" t="s">
        <v>415</v>
      </c>
      <c r="B1" s="2" t="s">
        <v>416</v>
      </c>
      <c r="E1" s="2" t="s">
        <v>78</v>
      </c>
      <c r="F1" s="2" t="s">
        <v>1</v>
      </c>
    </row>
    <row r="2" spans="1:7">
      <c r="B2" s="2" t="s">
        <v>417</v>
      </c>
      <c r="C2" s="2" t="s">
        <v>418</v>
      </c>
      <c r="D2" s="2" t="s">
        <v>419</v>
      </c>
      <c r="E2" s="2" t="s">
        <v>42</v>
      </c>
      <c r="F2" s="2" t="s">
        <v>2</v>
      </c>
      <c r="G2" s="2" t="s">
        <v>420</v>
      </c>
    </row>
    <row r="3" spans="1:7">
      <c r="A3" s="3" t="s">
        <v>421</v>
      </c>
    </row>
    <row r="4" spans="1:7">
      <c r="A4" s="4" t="s">
        <v>422</v>
      </c>
      <c r="E4" s="6" t="n">
        <v>-1314487</v>
      </c>
      <c r="F4" s="6" t="n">
        <v>-553447</v>
      </c>
    </row>
    <row r="5" spans="1:7">
      <c r="A5" s="4" t="s">
        <v>423</v>
      </c>
      <c r="E5" s="6" t="n">
        <v>168384</v>
      </c>
      <c r="F5" s="4" t="s">
        <v>49</v>
      </c>
    </row>
    <row r="6" spans="1:7">
      <c r="A6" s="4" t="s">
        <v>424</v>
      </c>
    </row>
    <row r="7" spans="1:7">
      <c r="A7" s="3" t="s">
        <v>421</v>
      </c>
    </row>
    <row r="8" spans="1:7">
      <c r="A8" s="4" t="s">
        <v>379</v>
      </c>
      <c r="E8" s="4" t="s">
        <v>380</v>
      </c>
    </row>
    <row r="9" spans="1:7">
      <c r="A9" s="4" t="s">
        <v>381</v>
      </c>
      <c r="E9" s="4" t="s">
        <v>425</v>
      </c>
    </row>
    <row r="10" spans="1:7">
      <c r="A10" s="4" t="s">
        <v>383</v>
      </c>
      <c r="E10" s="4" t="s">
        <v>384</v>
      </c>
    </row>
    <row r="11" spans="1:7">
      <c r="A11" s="4" t="s">
        <v>426</v>
      </c>
      <c r="E11" s="6" t="n">
        <v>442151</v>
      </c>
    </row>
    <row r="12" spans="1:7">
      <c r="A12" s="4" t="s">
        <v>427</v>
      </c>
      <c r="E12" s="5" t="n">
        <v>375076</v>
      </c>
      <c r="F12" s="5" t="n">
        <v>163060</v>
      </c>
    </row>
    <row r="13" spans="1:7">
      <c r="A13" s="4" t="s">
        <v>385</v>
      </c>
      <c r="E13" s="5" t="n">
        <v>39770</v>
      </c>
      <c r="F13" s="6" t="n">
        <v>18568</v>
      </c>
    </row>
    <row r="14" spans="1:7">
      <c r="A14" s="4" t="s">
        <v>428</v>
      </c>
    </row>
    <row r="15" spans="1:7">
      <c r="A15" s="3" t="s">
        <v>421</v>
      </c>
    </row>
    <row r="16" spans="1:7">
      <c r="A16" s="4" t="s">
        <v>429</v>
      </c>
      <c r="F16" s="4" t="s">
        <v>430</v>
      </c>
    </row>
    <row r="17" spans="1:7">
      <c r="A17" s="4" t="s">
        <v>431</v>
      </c>
      <c r="E17" s="5" t="n">
        <v>143166</v>
      </c>
      <c r="F17" s="6" t="n">
        <v>62158</v>
      </c>
    </row>
    <row r="18" spans="1:7">
      <c r="A18" s="4" t="s">
        <v>432</v>
      </c>
      <c r="E18" s="5" t="n">
        <v>11020</v>
      </c>
      <c r="F18" s="5" t="n">
        <v>111195</v>
      </c>
    </row>
    <row r="19" spans="1:7">
      <c r="A19" s="4" t="s">
        <v>433</v>
      </c>
      <c r="E19" s="6" t="n">
        <v>19510</v>
      </c>
      <c r="F19" s="6" t="n">
        <v>6575</v>
      </c>
    </row>
    <row r="20" spans="1:7">
      <c r="A20" s="4" t="s">
        <v>434</v>
      </c>
      <c r="F20" s="4" t="s">
        <v>435</v>
      </c>
    </row>
    <row r="21" spans="1:7">
      <c r="A21" s="4" t="s">
        <v>436</v>
      </c>
      <c r="D21" s="6" t="n">
        <v>26085</v>
      </c>
    </row>
    <row r="22" spans="1:7">
      <c r="A22" s="4" t="s">
        <v>437</v>
      </c>
    </row>
    <row r="23" spans="1:7">
      <c r="A23" s="3" t="s">
        <v>421</v>
      </c>
    </row>
    <row r="24" spans="1:7">
      <c r="A24" s="4" t="s">
        <v>403</v>
      </c>
      <c r="F24" s="4" t="s">
        <v>404</v>
      </c>
    </row>
    <row r="25" spans="1:7">
      <c r="A25" s="4" t="s">
        <v>438</v>
      </c>
      <c r="F25" s="6" t="n">
        <v>1540000</v>
      </c>
    </row>
    <row r="26" spans="1:7">
      <c r="A26" s="4" t="s">
        <v>429</v>
      </c>
      <c r="F26" s="4" t="s">
        <v>439</v>
      </c>
    </row>
    <row r="27" spans="1:7">
      <c r="A27" s="4" t="s">
        <v>440</v>
      </c>
      <c r="F27" s="4" t="s">
        <v>441</v>
      </c>
    </row>
    <row r="28" spans="1:7">
      <c r="A28" s="4" t="s">
        <v>442</v>
      </c>
      <c r="F28" s="4" t="s">
        <v>443</v>
      </c>
    </row>
    <row r="29" spans="1:7">
      <c r="A29" s="4" t="s">
        <v>377</v>
      </c>
      <c r="B29" s="4" t="s">
        <v>444</v>
      </c>
    </row>
    <row r="30" spans="1:7">
      <c r="A30" s="4" t="s">
        <v>379</v>
      </c>
      <c r="B30" s="4" t="s">
        <v>380</v>
      </c>
    </row>
    <row r="31" spans="1:7">
      <c r="A31" s="4" t="s">
        <v>381</v>
      </c>
      <c r="B31" s="4" t="s">
        <v>321</v>
      </c>
    </row>
    <row r="32" spans="1:7">
      <c r="A32" s="4" t="s">
        <v>383</v>
      </c>
      <c r="B32" s="4" t="s">
        <v>384</v>
      </c>
    </row>
    <row r="33" spans="1:7">
      <c r="A33" s="4" t="s">
        <v>445</v>
      </c>
      <c r="F33" s="6" t="n">
        <v>3</v>
      </c>
    </row>
    <row r="34" spans="1:7">
      <c r="A34" s="4" t="s">
        <v>422</v>
      </c>
      <c r="B34" s="6" t="n">
        <v>553447</v>
      </c>
    </row>
    <row r="35" spans="1:7">
      <c r="A35" s="4" t="s">
        <v>446</v>
      </c>
      <c r="B35" s="6" t="n">
        <v>1678361</v>
      </c>
    </row>
    <row r="36" spans="1:7">
      <c r="A36" s="4" t="s">
        <v>447</v>
      </c>
      <c r="B36" s="5" t="n">
        <v>839179</v>
      </c>
    </row>
    <row r="37" spans="1:7">
      <c r="A37" s="4" t="s">
        <v>448</v>
      </c>
      <c r="B37" s="5" t="n">
        <v>839179</v>
      </c>
    </row>
    <row r="38" spans="1:7">
      <c r="A38" s="4" t="s">
        <v>449</v>
      </c>
      <c r="B38" s="5" t="n">
        <v>839179</v>
      </c>
    </row>
    <row r="39" spans="1:7">
      <c r="A39" s="4" t="s">
        <v>450</v>
      </c>
      <c r="B39" s="4" t="s">
        <v>451</v>
      </c>
    </row>
    <row r="40" spans="1:7">
      <c r="A40" s="4" t="s">
        <v>452</v>
      </c>
    </row>
    <row r="41" spans="1:7">
      <c r="A41" s="3" t="s">
        <v>421</v>
      </c>
    </row>
    <row r="42" spans="1:7">
      <c r="A42" s="4" t="s">
        <v>377</v>
      </c>
      <c r="E42" s="4" t="s">
        <v>453</v>
      </c>
    </row>
    <row r="43" spans="1:7">
      <c r="A43" s="4" t="s">
        <v>379</v>
      </c>
      <c r="E43" s="4" t="s">
        <v>380</v>
      </c>
    </row>
    <row r="44" spans="1:7">
      <c r="A44" s="4" t="s">
        <v>381</v>
      </c>
      <c r="E44" s="4" t="s">
        <v>425</v>
      </c>
    </row>
    <row r="45" spans="1:7">
      <c r="A45" s="4" t="s">
        <v>383</v>
      </c>
      <c r="E45" s="4" t="s">
        <v>384</v>
      </c>
    </row>
    <row r="46" spans="1:7">
      <c r="A46" s="4" t="s">
        <v>454</v>
      </c>
      <c r="F46" s="6" t="n">
        <v>8133</v>
      </c>
    </row>
    <row r="47" spans="1:7">
      <c r="A47" s="4" t="s">
        <v>455</v>
      </c>
      <c r="E47" s="6" t="n">
        <v>80022</v>
      </c>
      <c r="F47" s="5" t="n">
        <v>51333</v>
      </c>
    </row>
    <row r="48" spans="1:7">
      <c r="A48" s="4" t="s">
        <v>456</v>
      </c>
      <c r="E48" s="5" t="n">
        <v>2944</v>
      </c>
      <c r="F48" s="6" t="n">
        <v>1431</v>
      </c>
    </row>
    <row r="49" spans="1:7">
      <c r="A49" s="4" t="s">
        <v>457</v>
      </c>
    </row>
    <row r="50" spans="1:7">
      <c r="A50" s="3" t="s">
        <v>421</v>
      </c>
    </row>
    <row r="51" spans="1:7">
      <c r="A51" s="4" t="s">
        <v>438</v>
      </c>
      <c r="G51" s="6" t="n">
        <v>1625120</v>
      </c>
    </row>
    <row r="52" spans="1:7">
      <c r="A52" s="4" t="s">
        <v>458</v>
      </c>
      <c r="G52" s="8" t="n">
        <v>1.8</v>
      </c>
    </row>
    <row r="53" spans="1:7">
      <c r="A53" s="4" t="s">
        <v>459</v>
      </c>
      <c r="C53" s="4" t="s">
        <v>373</v>
      </c>
    </row>
    <row r="54" spans="1:7">
      <c r="A54" s="4" t="s">
        <v>377</v>
      </c>
      <c r="F54" s="4" t="s">
        <v>378</v>
      </c>
    </row>
    <row r="55" spans="1:7">
      <c r="A55" s="4" t="s">
        <v>379</v>
      </c>
      <c r="F55" s="4" t="s">
        <v>401</v>
      </c>
    </row>
    <row r="56" spans="1:7">
      <c r="A56" s="4" t="s">
        <v>381</v>
      </c>
      <c r="F56" s="4" t="s">
        <v>382</v>
      </c>
    </row>
    <row r="57" spans="1:7">
      <c r="A57" s="4" t="s">
        <v>383</v>
      </c>
      <c r="F57" s="4" t="s">
        <v>384</v>
      </c>
    </row>
    <row r="58" spans="1:7">
      <c r="A58" s="4" t="s">
        <v>460</v>
      </c>
      <c r="E58" s="5" t="n">
        <v>70324</v>
      </c>
    </row>
    <row r="59" spans="1:7">
      <c r="A59" s="4" t="s">
        <v>461</v>
      </c>
      <c r="C59" s="4" t="s">
        <v>462</v>
      </c>
    </row>
    <row r="60" spans="1:7">
      <c r="A60" s="4" t="s">
        <v>446</v>
      </c>
      <c r="F60" s="6" t="n">
        <v>1804064</v>
      </c>
    </row>
    <row r="61" spans="1:7">
      <c r="A61" s="4" t="s">
        <v>447</v>
      </c>
      <c r="F61" s="5" t="n">
        <v>1002258</v>
      </c>
    </row>
    <row r="62" spans="1:7">
      <c r="A62" s="4" t="s">
        <v>448</v>
      </c>
      <c r="F62" s="5" t="n">
        <v>2004516</v>
      </c>
    </row>
    <row r="63" spans="1:7">
      <c r="A63" s="4" t="s">
        <v>463</v>
      </c>
      <c r="F63" s="6" t="n">
        <v>979480</v>
      </c>
    </row>
    <row r="64" spans="1:7">
      <c r="A64" s="4" t="s">
        <v>464</v>
      </c>
      <c r="F64" s="5" t="n">
        <v>1031366</v>
      </c>
    </row>
    <row r="65" spans="1:7">
      <c r="A65" s="4" t="s">
        <v>455</v>
      </c>
      <c r="E65" s="5" t="n">
        <v>65727</v>
      </c>
    </row>
    <row r="66" spans="1:7">
      <c r="A66" s="4" t="s">
        <v>465</v>
      </c>
      <c r="E66" s="5" t="n">
        <v>-333183</v>
      </c>
    </row>
    <row r="67" spans="1:7">
      <c r="A67" s="4" t="s">
        <v>466</v>
      </c>
      <c r="E67" s="6" t="n">
        <v>-14865</v>
      </c>
    </row>
    <row r="68" spans="1:7">
      <c r="A68" s="4" t="s">
        <v>467</v>
      </c>
      <c r="C68" s="6" t="n">
        <v>11143</v>
      </c>
      <c r="F68" s="6" t="n">
        <v>97948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s>
  <sheetData>
    <row r="1" spans="1:4">
      <c r="A1" s="1" t="s">
        <v>468</v>
      </c>
      <c r="B1" s="2" t="s">
        <v>78</v>
      </c>
      <c r="D1" s="2" t="s">
        <v>1</v>
      </c>
    </row>
    <row r="2" spans="1:4">
      <c r="B2" s="2" t="s">
        <v>42</v>
      </c>
      <c r="C2" s="2" t="s">
        <v>42</v>
      </c>
      <c r="D2" s="2" t="s">
        <v>2</v>
      </c>
    </row>
    <row r="3" spans="1:4">
      <c r="A3" s="3" t="s">
        <v>469</v>
      </c>
    </row>
    <row r="4" spans="1:4">
      <c r="A4" s="4" t="s">
        <v>470</v>
      </c>
      <c r="B4" s="6" t="n">
        <v>486120</v>
      </c>
      <c r="D4" s="6" t="n">
        <v>491749</v>
      </c>
    </row>
    <row r="5" spans="1:4">
      <c r="A5" s="4" t="s">
        <v>471</v>
      </c>
    </row>
    <row r="6" spans="1:4">
      <c r="A6" s="3" t="s">
        <v>469</v>
      </c>
    </row>
    <row r="7" spans="1:4">
      <c r="A7" s="4" t="s">
        <v>470</v>
      </c>
      <c r="C7" s="6" t="n">
        <v>480653</v>
      </c>
      <c r="D7" s="5" t="n">
        <v>357318</v>
      </c>
    </row>
    <row r="8" spans="1:4">
      <c r="A8" s="4" t="s">
        <v>472</v>
      </c>
    </row>
    <row r="9" spans="1:4">
      <c r="A9" s="3" t="s">
        <v>469</v>
      </c>
    </row>
    <row r="10" spans="1:4">
      <c r="A10" s="4" t="s">
        <v>470</v>
      </c>
      <c r="C10" s="6" t="n">
        <v>5467</v>
      </c>
      <c r="D10" s="6" t="n">
        <v>13443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2"/>
    <col customWidth="1" max="2" min="2" width="80"/>
    <col customWidth="1" max="3" min="3" width="25"/>
    <col customWidth="1" max="4" min="4" width="25"/>
  </cols>
  <sheetData>
    <row r="1" spans="1:4">
      <c r="A1" s="1" t="s">
        <v>473</v>
      </c>
      <c r="C1" s="2" t="s">
        <v>78</v>
      </c>
      <c r="D1" s="2" t="s">
        <v>1</v>
      </c>
    </row>
    <row r="2" spans="1:4">
      <c r="C2" s="2" t="s">
        <v>42</v>
      </c>
      <c r="D2" s="2" t="s">
        <v>2</v>
      </c>
    </row>
    <row r="3" spans="1:4">
      <c r="A3" s="3" t="s">
        <v>474</v>
      </c>
    </row>
    <row r="4" spans="1:4">
      <c r="A4" s="4" t="s">
        <v>475</v>
      </c>
      <c r="C4" s="5" t="n">
        <v>365716</v>
      </c>
      <c r="D4" s="5" t="n">
        <v>368216</v>
      </c>
    </row>
    <row r="5" spans="1:4">
      <c r="A5" s="4" t="s">
        <v>476</v>
      </c>
      <c r="C5" s="5" t="n">
        <v>2500</v>
      </c>
      <c r="D5" s="5" t="n">
        <v>675667</v>
      </c>
    </row>
    <row r="6" spans="1:4">
      <c r="A6" s="4" t="s">
        <v>477</v>
      </c>
      <c r="C6" s="4" t="s">
        <v>49</v>
      </c>
      <c r="D6" s="5" t="n">
        <v>-198043</v>
      </c>
    </row>
    <row r="7" spans="1:4">
      <c r="A7" s="4" t="s">
        <v>478</v>
      </c>
      <c r="C7" s="4" t="s">
        <v>49</v>
      </c>
      <c r="D7" s="4" t="s">
        <v>49</v>
      </c>
    </row>
    <row r="8" spans="1:4">
      <c r="A8" s="4" t="s">
        <v>479</v>
      </c>
      <c r="C8" s="5" t="n">
        <v>368216</v>
      </c>
      <c r="D8" s="5" t="n">
        <v>845840</v>
      </c>
    </row>
    <row r="9" spans="1:4">
      <c r="A9" s="4" t="s">
        <v>480</v>
      </c>
      <c r="D9" s="5" t="n">
        <v>458311</v>
      </c>
    </row>
    <row r="10" spans="1:4">
      <c r="A10" s="3" t="s">
        <v>481</v>
      </c>
    </row>
    <row r="11" spans="1:4">
      <c r="A11" s="4" t="s">
        <v>475</v>
      </c>
      <c r="C11" s="8" t="n">
        <v>0.03</v>
      </c>
      <c r="D11" s="8" t="n">
        <v>0.07000000000000001</v>
      </c>
    </row>
    <row r="12" spans="1:4">
      <c r="A12" s="4" t="s">
        <v>476</v>
      </c>
      <c r="C12" s="9" t="n">
        <v>5.34</v>
      </c>
      <c r="D12" s="9" t="n">
        <v>2.32</v>
      </c>
    </row>
    <row r="13" spans="1:4">
      <c r="A13" s="4" t="s">
        <v>477</v>
      </c>
      <c r="C13" s="4" t="s">
        <v>49</v>
      </c>
      <c r="D13" s="9" t="n">
        <v>0.27</v>
      </c>
    </row>
    <row r="14" spans="1:4">
      <c r="A14" s="4" t="s">
        <v>478</v>
      </c>
      <c r="C14" s="4" t="s">
        <v>49</v>
      </c>
      <c r="D14" s="4" t="s">
        <v>49</v>
      </c>
    </row>
    <row r="15" spans="1:4">
      <c r="A15" s="4" t="s">
        <v>479</v>
      </c>
      <c r="C15" s="8" t="n">
        <v>0.07000000000000001</v>
      </c>
      <c r="D15" s="9" t="n">
        <v>1.82</v>
      </c>
    </row>
    <row r="16" spans="1:4">
      <c r="A16" s="4" t="s">
        <v>480</v>
      </c>
      <c r="D16" s="8" t="n">
        <v>1.42</v>
      </c>
    </row>
    <row r="17" spans="1:4">
      <c r="A17" s="3" t="s">
        <v>482</v>
      </c>
    </row>
    <row r="18" spans="1:4">
      <c r="A18" s="4" t="s">
        <v>475</v>
      </c>
      <c r="C18" s="4" t="s">
        <v>483</v>
      </c>
    </row>
    <row r="19" spans="1:4">
      <c r="A19" s="4" t="s">
        <v>479</v>
      </c>
      <c r="C19" s="4" t="s">
        <v>484</v>
      </c>
      <c r="D19" s="4" t="s">
        <v>485</v>
      </c>
    </row>
    <row r="20" spans="1:4">
      <c r="A20" s="4" t="s">
        <v>480</v>
      </c>
      <c r="D20" s="4" t="s">
        <v>486</v>
      </c>
    </row>
    <row r="21" spans="1:4">
      <c r="A21" s="3" t="s">
        <v>487</v>
      </c>
    </row>
    <row r="22" spans="1:4">
      <c r="A22" s="4" t="s">
        <v>475</v>
      </c>
      <c r="B22" s="4" t="s">
        <v>304</v>
      </c>
      <c r="C22" s="6" t="n">
        <v>908920</v>
      </c>
      <c r="D22" s="6" t="n">
        <v>820862</v>
      </c>
    </row>
    <row r="23" spans="1:4">
      <c r="A23" s="4" t="s">
        <v>479</v>
      </c>
      <c r="B23" s="4" t="s">
        <v>304</v>
      </c>
      <c r="C23" s="6" t="n">
        <v>820862</v>
      </c>
      <c r="D23" s="5" t="n">
        <v>343406</v>
      </c>
    </row>
    <row r="24" spans="1:4">
      <c r="A24" s="4" t="s">
        <v>480</v>
      </c>
      <c r="B24" s="4" t="s">
        <v>304</v>
      </c>
      <c r="D24" s="6" t="n">
        <v>343406</v>
      </c>
    </row>
    <row r="25" spans="1:4"/>
    <row r="26" spans="1:4">
      <c r="A26" s="4" t="s">
        <v>304</v>
      </c>
      <c r="B26" s="4" t="s">
        <v>488</v>
      </c>
    </row>
  </sheetData>
  <mergeCells count="3">
    <mergeCell ref="A1:B2"/>
    <mergeCell ref="A25:C25"/>
    <mergeCell ref="B26:C2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24"/>
  </cols>
  <sheetData>
    <row r="1" spans="1:3">
      <c r="A1" s="1" t="s">
        <v>489</v>
      </c>
      <c r="B1" s="2" t="s">
        <v>78</v>
      </c>
      <c r="C1" s="2" t="s">
        <v>1</v>
      </c>
    </row>
    <row r="2" spans="1:3">
      <c r="B2" s="2" t="s">
        <v>42</v>
      </c>
      <c r="C2" s="2" t="s">
        <v>2</v>
      </c>
    </row>
    <row r="3" spans="1:3">
      <c r="A3" s="3" t="s">
        <v>490</v>
      </c>
    </row>
    <row r="4" spans="1:3">
      <c r="A4" s="4" t="s">
        <v>491</v>
      </c>
      <c r="B4" s="4" t="s">
        <v>401</v>
      </c>
      <c r="C4" s="4" t="s">
        <v>492</v>
      </c>
    </row>
    <row r="5" spans="1:3">
      <c r="A5" s="4" t="s">
        <v>493</v>
      </c>
      <c r="B5" s="4" t="s">
        <v>321</v>
      </c>
      <c r="C5" s="4" t="s">
        <v>494</v>
      </c>
    </row>
    <row r="6" spans="1:3">
      <c r="A6" s="4" t="s">
        <v>495</v>
      </c>
      <c r="B6" s="4" t="s">
        <v>384</v>
      </c>
      <c r="C6" s="4" t="s">
        <v>384</v>
      </c>
    </row>
    <row r="7" spans="1:3">
      <c r="A7" s="4" t="s">
        <v>496</v>
      </c>
      <c r="B7" s="4" t="s">
        <v>497</v>
      </c>
      <c r="C7" s="4" t="s">
        <v>4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4"/>
  </cols>
  <sheetData>
    <row r="1" spans="1:5">
      <c r="A1" s="1" t="s">
        <v>499</v>
      </c>
      <c r="B1" s="2" t="s">
        <v>416</v>
      </c>
      <c r="C1" s="2" t="s">
        <v>78</v>
      </c>
      <c r="D1" s="2" t="s">
        <v>1</v>
      </c>
    </row>
    <row r="2" spans="1:5">
      <c r="B2" s="2" t="s">
        <v>500</v>
      </c>
      <c r="C2" s="2" t="s">
        <v>42</v>
      </c>
      <c r="D2" s="2" t="s">
        <v>2</v>
      </c>
      <c r="E2" s="2" t="s">
        <v>501</v>
      </c>
    </row>
    <row r="3" spans="1:5">
      <c r="A3" s="3" t="s">
        <v>502</v>
      </c>
    </row>
    <row r="4" spans="1:5">
      <c r="A4" s="4" t="s">
        <v>503</v>
      </c>
      <c r="C4" s="8" t="n">
        <v>5.34</v>
      </c>
      <c r="D4" s="8" t="n">
        <v>2.32</v>
      </c>
    </row>
    <row r="5" spans="1:5">
      <c r="A5" s="4" t="s">
        <v>504</v>
      </c>
      <c r="C5" s="8" t="n">
        <v>2.48</v>
      </c>
      <c r="D5" s="8" t="n">
        <v>1.13</v>
      </c>
    </row>
    <row r="6" spans="1:5">
      <c r="A6" s="4" t="s">
        <v>505</v>
      </c>
      <c r="C6" s="6" t="n">
        <v>469500</v>
      </c>
      <c r="D6" s="6" t="n">
        <v>115000</v>
      </c>
    </row>
    <row r="7" spans="1:5">
      <c r="A7" s="4" t="s">
        <v>506</v>
      </c>
      <c r="C7" s="5" t="n">
        <v>2500</v>
      </c>
      <c r="D7" s="5" t="n">
        <v>675667</v>
      </c>
    </row>
    <row r="8" spans="1:5">
      <c r="A8" s="4" t="s">
        <v>507</v>
      </c>
      <c r="D8" s="6" t="n">
        <v>473643</v>
      </c>
    </row>
    <row r="9" spans="1:5">
      <c r="A9" s="4" t="s">
        <v>508</v>
      </c>
      <c r="D9" s="4" t="s">
        <v>509</v>
      </c>
    </row>
    <row r="10" spans="1:5">
      <c r="A10" s="4" t="s">
        <v>510</v>
      </c>
    </row>
    <row r="11" spans="1:5">
      <c r="A11" s="3" t="s">
        <v>502</v>
      </c>
    </row>
    <row r="12" spans="1:5">
      <c r="A12" s="4" t="s">
        <v>511</v>
      </c>
      <c r="D12" s="5" t="n">
        <v>42018</v>
      </c>
    </row>
    <row r="13" spans="1:5">
      <c r="A13" s="4" t="s">
        <v>504</v>
      </c>
      <c r="D13" s="8" t="n">
        <v>2.38</v>
      </c>
    </row>
    <row r="14" spans="1:5">
      <c r="A14" s="4" t="s">
        <v>512</v>
      </c>
      <c r="D14" s="4" t="s">
        <v>513</v>
      </c>
    </row>
    <row r="15" spans="1:5">
      <c r="A15" s="4" t="s">
        <v>514</v>
      </c>
      <c r="D15" s="5" t="n">
        <v>10503</v>
      </c>
    </row>
    <row r="16" spans="1:5">
      <c r="A16" s="4" t="s">
        <v>515</v>
      </c>
      <c r="D16" s="6" t="n">
        <v>32223</v>
      </c>
    </row>
    <row r="17" spans="1:5">
      <c r="A17" s="4" t="s">
        <v>516</v>
      </c>
    </row>
    <row r="18" spans="1:5">
      <c r="A18" s="3" t="s">
        <v>502</v>
      </c>
    </row>
    <row r="19" spans="1:5">
      <c r="A19" s="4" t="s">
        <v>517</v>
      </c>
      <c r="D19" s="5" t="n">
        <v>658730</v>
      </c>
    </row>
    <row r="20" spans="1:5">
      <c r="A20" s="4" t="s">
        <v>514</v>
      </c>
      <c r="D20" s="5" t="n">
        <v>271201</v>
      </c>
    </row>
    <row r="21" spans="1:5">
      <c r="A21" s="4" t="s">
        <v>518</v>
      </c>
      <c r="C21" s="8" t="n">
        <v>2.3</v>
      </c>
      <c r="D21" s="8" t="n">
        <v>1.87</v>
      </c>
    </row>
    <row r="22" spans="1:5">
      <c r="A22" s="4" t="s">
        <v>506</v>
      </c>
      <c r="B22" s="5" t="n">
        <v>38874</v>
      </c>
    </row>
    <row r="23" spans="1:5">
      <c r="A23" s="4" t="s">
        <v>519</v>
      </c>
    </row>
    <row r="24" spans="1:5">
      <c r="A24" s="3" t="s">
        <v>502</v>
      </c>
    </row>
    <row r="25" spans="1:5">
      <c r="A25" s="4" t="s">
        <v>520</v>
      </c>
      <c r="D25" s="4" t="s">
        <v>521</v>
      </c>
    </row>
    <row r="26" spans="1:5">
      <c r="A26" s="4" t="s">
        <v>522</v>
      </c>
    </row>
    <row r="27" spans="1:5">
      <c r="A27" s="3" t="s">
        <v>502</v>
      </c>
    </row>
    <row r="28" spans="1:5">
      <c r="A28" s="4" t="s">
        <v>523</v>
      </c>
      <c r="D28" s="5" t="n">
        <v>2292265</v>
      </c>
    </row>
    <row r="29" spans="1:5">
      <c r="A29" s="4" t="s">
        <v>524</v>
      </c>
      <c r="D29" s="5" t="n">
        <v>1489759</v>
      </c>
    </row>
    <row r="30" spans="1:5">
      <c r="A30" s="4" t="s">
        <v>525</v>
      </c>
    </row>
    <row r="31" spans="1:5">
      <c r="A31" s="3" t="s">
        <v>502</v>
      </c>
    </row>
    <row r="32" spans="1:5">
      <c r="A32" s="4" t="s">
        <v>523</v>
      </c>
      <c r="E32" s="5" t="n">
        <v>250000</v>
      </c>
    </row>
    <row r="33" spans="1:5">
      <c r="A33" s="4" t="s">
        <v>514</v>
      </c>
      <c r="C33" s="5" t="n">
        <v>200000</v>
      </c>
      <c r="D33" s="5" t="n">
        <v>50000</v>
      </c>
    </row>
    <row r="34" spans="1:5">
      <c r="A34" s="4" t="s">
        <v>526</v>
      </c>
      <c r="C34" s="8" t="n">
        <v>2.35</v>
      </c>
      <c r="D34" s="8" t="n">
        <v>2.3</v>
      </c>
    </row>
    <row r="35" spans="1:5">
      <c r="A35" s="4" t="s">
        <v>527</v>
      </c>
    </row>
    <row r="36" spans="1:5">
      <c r="A36" s="3" t="s">
        <v>502</v>
      </c>
    </row>
    <row r="37" spans="1:5">
      <c r="A37" s="4" t="s">
        <v>504</v>
      </c>
      <c r="C37" s="8" t="n">
        <v>2.48</v>
      </c>
      <c r="D37" s="8" t="n">
        <v>1.11</v>
      </c>
    </row>
    <row r="38" spans="1:5">
      <c r="A38" s="4" t="s">
        <v>517</v>
      </c>
      <c r="C38" s="5" t="n">
        <v>2500</v>
      </c>
      <c r="D38" s="5" t="n">
        <v>2881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4"/>
    <col customWidth="1" max="2" min="2" width="25"/>
    <col customWidth="1" max="3" min="3" width="25"/>
  </cols>
  <sheetData>
    <row r="1" spans="1:3">
      <c r="A1" s="1" t="s">
        <v>528</v>
      </c>
      <c r="B1" s="2" t="s">
        <v>78</v>
      </c>
      <c r="C1" s="2" t="s">
        <v>1</v>
      </c>
    </row>
    <row r="2" spans="1:3">
      <c r="B2" s="2" t="s">
        <v>42</v>
      </c>
      <c r="C2" s="2" t="s">
        <v>2</v>
      </c>
    </row>
    <row r="3" spans="1:3">
      <c r="A3" s="3" t="s">
        <v>529</v>
      </c>
    </row>
    <row r="4" spans="1:3">
      <c r="A4" s="4" t="s">
        <v>530</v>
      </c>
      <c r="B4" s="4" t="s">
        <v>483</v>
      </c>
    </row>
    <row r="5" spans="1:3">
      <c r="A5" s="4" t="s">
        <v>291</v>
      </c>
    </row>
    <row r="6" spans="1:3">
      <c r="A6" s="3" t="s">
        <v>529</v>
      </c>
    </row>
    <row r="7" spans="1:3">
      <c r="A7" s="4" t="s">
        <v>531</v>
      </c>
      <c r="B7" s="5" t="n">
        <v>189750</v>
      </c>
      <c r="C7" s="5" t="n">
        <v>2927572</v>
      </c>
    </row>
    <row r="8" spans="1:3">
      <c r="A8" s="4" t="s">
        <v>532</v>
      </c>
      <c r="B8" s="5" t="n">
        <v>2737822</v>
      </c>
      <c r="C8" s="5" t="n">
        <v>4569322</v>
      </c>
    </row>
    <row r="9" spans="1:3">
      <c r="A9" s="4" t="s">
        <v>477</v>
      </c>
      <c r="B9" s="4" t="s">
        <v>49</v>
      </c>
      <c r="C9" s="5" t="n">
        <v>-231296</v>
      </c>
    </row>
    <row r="10" spans="1:3">
      <c r="A10" s="4" t="s">
        <v>533</v>
      </c>
      <c r="B10" s="4" t="s">
        <v>49</v>
      </c>
      <c r="C10" s="4" t="s">
        <v>49</v>
      </c>
    </row>
    <row r="11" spans="1:3">
      <c r="A11" s="4" t="s">
        <v>534</v>
      </c>
      <c r="B11" s="5" t="n">
        <v>2927572</v>
      </c>
      <c r="C11" s="5" t="n">
        <v>7265598</v>
      </c>
    </row>
    <row r="12" spans="1:3">
      <c r="A12" s="4" t="s">
        <v>535</v>
      </c>
      <c r="B12" s="8" t="n">
        <v>1.8</v>
      </c>
    </row>
    <row r="13" spans="1:3">
      <c r="A13" s="4" t="s">
        <v>536</v>
      </c>
      <c r="B13" s="5" t="n">
        <v>3</v>
      </c>
      <c r="C13" s="6" t="n">
        <v>3</v>
      </c>
    </row>
    <row r="14" spans="1:3">
      <c r="A14" s="4" t="s">
        <v>537</v>
      </c>
      <c r="B14" s="9" t="n">
        <v>1.8</v>
      </c>
      <c r="C14" s="5" t="n">
        <v>2</v>
      </c>
    </row>
    <row r="15" spans="1:3">
      <c r="A15" s="4" t="s">
        <v>538</v>
      </c>
      <c r="B15" s="4" t="s">
        <v>49</v>
      </c>
      <c r="C15" s="9" t="n">
        <v>1.8</v>
      </c>
    </row>
    <row r="16" spans="1:3">
      <c r="A16" s="4" t="s">
        <v>539</v>
      </c>
      <c r="B16" s="4" t="s">
        <v>49</v>
      </c>
      <c r="C16" s="4" t="s">
        <v>49</v>
      </c>
    </row>
    <row r="17" spans="1:3">
      <c r="A17" s="4" t="s">
        <v>540</v>
      </c>
      <c r="B17" s="9" t="n">
        <v>1.8</v>
      </c>
      <c r="C17" s="9" t="n">
        <v>1.98</v>
      </c>
    </row>
    <row r="18" spans="1:3">
      <c r="A18" s="4" t="s">
        <v>541</v>
      </c>
      <c r="B18" s="5" t="n">
        <v>2</v>
      </c>
      <c r="C18" s="9" t="n">
        <v>2.87</v>
      </c>
    </row>
    <row r="19" spans="1:3">
      <c r="A19" s="4" t="s">
        <v>542</v>
      </c>
      <c r="B19" s="4" t="s">
        <v>49</v>
      </c>
      <c r="C19" s="9" t="n">
        <v>1.8</v>
      </c>
    </row>
    <row r="20" spans="1:3">
      <c r="A20" s="4" t="s">
        <v>543</v>
      </c>
      <c r="B20" s="4" t="s">
        <v>49</v>
      </c>
      <c r="C20" s="4" t="s">
        <v>49</v>
      </c>
    </row>
    <row r="21" spans="1:3">
      <c r="A21" s="4" t="s">
        <v>544</v>
      </c>
      <c r="B21" s="8" t="n">
        <v>1.98</v>
      </c>
      <c r="C21" s="8" t="n">
        <v>2.55</v>
      </c>
    </row>
    <row r="22" spans="1:3">
      <c r="A22" s="4" t="s">
        <v>530</v>
      </c>
      <c r="B22" s="4" t="s">
        <v>545</v>
      </c>
      <c r="C22" s="4" t="s">
        <v>382</v>
      </c>
    </row>
    <row r="23" spans="1:3">
      <c r="A23" s="4" t="s">
        <v>546</v>
      </c>
      <c r="B23" s="4" t="s">
        <v>382</v>
      </c>
      <c r="C23" s="4" t="s">
        <v>547</v>
      </c>
    </row>
    <row r="24" spans="1:3">
      <c r="A24" s="4" t="s">
        <v>548</v>
      </c>
    </row>
    <row r="25" spans="1:3">
      <c r="A25" s="3" t="s">
        <v>529</v>
      </c>
    </row>
    <row r="26" spans="1:3">
      <c r="A26" s="4" t="s">
        <v>535</v>
      </c>
      <c r="C26" s="8" t="n">
        <v>1.8</v>
      </c>
    </row>
    <row r="27" spans="1:3">
      <c r="A27" s="4" t="s">
        <v>549</v>
      </c>
      <c r="B27" s="8" t="n">
        <v>1.8</v>
      </c>
      <c r="C27" s="9" t="n">
        <v>1.8</v>
      </c>
    </row>
    <row r="28" spans="1:3">
      <c r="A28" s="4" t="s">
        <v>550</v>
      </c>
    </row>
    <row r="29" spans="1:3">
      <c r="A29" s="3" t="s">
        <v>529</v>
      </c>
    </row>
    <row r="30" spans="1:3">
      <c r="A30" s="4" t="s">
        <v>535</v>
      </c>
      <c r="C30" s="5" t="n">
        <v>3</v>
      </c>
    </row>
    <row r="31" spans="1:3">
      <c r="A31" s="4" t="s">
        <v>549</v>
      </c>
      <c r="B31" s="6" t="n">
        <v>3</v>
      </c>
      <c r="C31" s="6" t="n">
        <v>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5"/>
    <col customWidth="1" max="2" min="2" width="30"/>
  </cols>
  <sheetData>
    <row r="1" spans="1:2">
      <c r="A1" s="1" t="s">
        <v>551</v>
      </c>
      <c r="B1" s="2" t="s">
        <v>1</v>
      </c>
    </row>
    <row r="2" spans="1:2">
      <c r="B2" s="2" t="s">
        <v>552</v>
      </c>
    </row>
    <row r="3" spans="1:2">
      <c r="A3" s="4" t="s">
        <v>553</v>
      </c>
      <c r="B3" s="5" t="n">
        <v>7265598</v>
      </c>
    </row>
    <row r="4" spans="1:2">
      <c r="A4" s="4" t="s">
        <v>554</v>
      </c>
      <c r="B4" s="5" t="n">
        <v>7265598</v>
      </c>
    </row>
    <row r="5" spans="1:2">
      <c r="A5" s="4" t="s">
        <v>555</v>
      </c>
    </row>
    <row r="6" spans="1:2">
      <c r="A6" s="4" t="s">
        <v>556</v>
      </c>
      <c r="B6" s="8" t="n">
        <v>1.8</v>
      </c>
    </row>
    <row r="7" spans="1:2">
      <c r="A7" s="4" t="s">
        <v>553</v>
      </c>
      <c r="B7" s="5" t="n">
        <v>2251076</v>
      </c>
    </row>
    <row r="8" spans="1:2">
      <c r="A8" s="4" t="s">
        <v>557</v>
      </c>
      <c r="B8" s="4" t="s">
        <v>558</v>
      </c>
    </row>
    <row r="9" spans="1:2">
      <c r="A9" s="4" t="s">
        <v>554</v>
      </c>
      <c r="B9" s="5" t="n">
        <v>2251076</v>
      </c>
    </row>
    <row r="10" spans="1:2">
      <c r="A10" s="4" t="s">
        <v>559</v>
      </c>
    </row>
    <row r="11" spans="1:2">
      <c r="A11" s="4" t="s">
        <v>556</v>
      </c>
      <c r="B11" s="6" t="n">
        <v>2</v>
      </c>
    </row>
    <row r="12" spans="1:2">
      <c r="A12" s="4" t="s">
        <v>553</v>
      </c>
      <c r="B12" s="5" t="n">
        <v>135512</v>
      </c>
    </row>
    <row r="13" spans="1:2">
      <c r="A13" s="4" t="s">
        <v>557</v>
      </c>
      <c r="B13" s="4" t="s">
        <v>560</v>
      </c>
    </row>
    <row r="14" spans="1:2">
      <c r="A14" s="4" t="s">
        <v>554</v>
      </c>
      <c r="B14" s="5" t="n">
        <v>135512</v>
      </c>
    </row>
    <row r="15" spans="1:2">
      <c r="A15" s="4" t="s">
        <v>561</v>
      </c>
    </row>
    <row r="16" spans="1:2">
      <c r="A16" s="4" t="s">
        <v>556</v>
      </c>
      <c r="B16" s="8" t="n">
        <v>2.5</v>
      </c>
    </row>
    <row r="17" spans="1:2">
      <c r="A17" s="4" t="s">
        <v>553</v>
      </c>
      <c r="B17" s="5" t="n">
        <v>839179</v>
      </c>
    </row>
    <row r="18" spans="1:2">
      <c r="A18" s="4" t="s">
        <v>557</v>
      </c>
      <c r="B18" s="4" t="s">
        <v>562</v>
      </c>
    </row>
    <row r="19" spans="1:2">
      <c r="A19" s="4" t="s">
        <v>554</v>
      </c>
      <c r="B19" s="5" t="n">
        <v>839179</v>
      </c>
    </row>
    <row r="20" spans="1:2">
      <c r="A20" s="4" t="s">
        <v>563</v>
      </c>
    </row>
    <row r="21" spans="1:2">
      <c r="A21" s="4" t="s">
        <v>556</v>
      </c>
      <c r="B21" s="8" t="n">
        <v>2.75</v>
      </c>
    </row>
    <row r="22" spans="1:2">
      <c r="A22" s="4" t="s">
        <v>553</v>
      </c>
      <c r="B22" s="5" t="n">
        <v>193417</v>
      </c>
    </row>
    <row r="23" spans="1:2">
      <c r="A23" s="4" t="s">
        <v>557</v>
      </c>
      <c r="B23" s="4" t="s">
        <v>560</v>
      </c>
    </row>
    <row r="24" spans="1:2">
      <c r="A24" s="4" t="s">
        <v>554</v>
      </c>
      <c r="B24" s="5" t="n">
        <v>193417</v>
      </c>
    </row>
    <row r="25" spans="1:2">
      <c r="A25" s="4" t="s">
        <v>564</v>
      </c>
    </row>
    <row r="26" spans="1:2">
      <c r="A26" s="4" t="s">
        <v>556</v>
      </c>
      <c r="B26" s="6" t="n">
        <v>3</v>
      </c>
    </row>
    <row r="27" spans="1:2">
      <c r="A27" s="4" t="s">
        <v>553</v>
      </c>
      <c r="B27" s="5" t="n">
        <v>3846414</v>
      </c>
    </row>
    <row r="28" spans="1:2">
      <c r="A28" s="4" t="s">
        <v>557</v>
      </c>
      <c r="B28" s="4" t="s">
        <v>565</v>
      </c>
    </row>
    <row r="29" spans="1:2">
      <c r="A29" s="4" t="s">
        <v>554</v>
      </c>
      <c r="B29" s="5" t="n">
        <v>38464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91</v>
      </c>
      <c r="B1" s="2" t="s">
        <v>92</v>
      </c>
      <c r="C1" s="2" t="s">
        <v>93</v>
      </c>
      <c r="D1" s="2" t="s">
        <v>94</v>
      </c>
      <c r="E1" s="2" t="s">
        <v>95</v>
      </c>
    </row>
    <row r="2" spans="1:5">
      <c r="A2" s="4" t="s">
        <v>96</v>
      </c>
      <c r="B2" s="6" t="n">
        <v>7865</v>
      </c>
      <c r="C2" s="6" t="n">
        <v>280320</v>
      </c>
      <c r="D2" s="6" t="n">
        <v>-5324796</v>
      </c>
      <c r="E2" s="6" t="n">
        <v>-5036611</v>
      </c>
    </row>
    <row r="3" spans="1:5">
      <c r="A3" s="4" t="s">
        <v>97</v>
      </c>
      <c r="B3" s="5" t="n">
        <v>7864994</v>
      </c>
    </row>
    <row r="4" spans="1:5">
      <c r="A4" s="4" t="s">
        <v>98</v>
      </c>
      <c r="B4" s="6" t="n">
        <v>1147</v>
      </c>
      <c r="C4" s="5" t="n">
        <v>2348790</v>
      </c>
      <c r="E4" s="5" t="n">
        <v>2349937</v>
      </c>
    </row>
    <row r="5" spans="1:5">
      <c r="A5" s="4" t="s">
        <v>99</v>
      </c>
      <c r="B5" s="5" t="n">
        <v>1146311</v>
      </c>
    </row>
    <row r="6" spans="1:5">
      <c r="A6" s="4" t="s">
        <v>100</v>
      </c>
      <c r="C6" s="5" t="n">
        <v>2008796</v>
      </c>
      <c r="E6" s="5" t="n">
        <v>2008796</v>
      </c>
    </row>
    <row r="7" spans="1:5">
      <c r="A7" s="4" t="s">
        <v>101</v>
      </c>
      <c r="B7" s="6" t="n">
        <v>445</v>
      </c>
      <c r="C7" s="5" t="n">
        <v>824449</v>
      </c>
      <c r="E7" s="5" t="n">
        <v>824894</v>
      </c>
    </row>
    <row r="8" spans="1:5">
      <c r="A8" s="4" t="s">
        <v>102</v>
      </c>
      <c r="B8" s="5" t="n">
        <v>445200</v>
      </c>
    </row>
    <row r="9" spans="1:5">
      <c r="A9" s="4" t="s">
        <v>103</v>
      </c>
      <c r="C9" s="5" t="n">
        <v>288106</v>
      </c>
      <c r="E9" s="5" t="n">
        <v>288106</v>
      </c>
    </row>
    <row r="10" spans="1:5">
      <c r="A10" s="4" t="s">
        <v>104</v>
      </c>
      <c r="C10" s="5" t="n">
        <v>-173067</v>
      </c>
      <c r="E10" s="5" t="n">
        <v>-173067</v>
      </c>
    </row>
    <row r="11" spans="1:5">
      <c r="A11" s="4" t="s">
        <v>105</v>
      </c>
      <c r="B11" s="6" t="n">
        <v>200</v>
      </c>
      <c r="C11" s="5" t="n">
        <v>469300</v>
      </c>
      <c r="E11" s="5" t="n">
        <v>469500</v>
      </c>
    </row>
    <row r="12" spans="1:5">
      <c r="A12" s="4" t="s">
        <v>106</v>
      </c>
      <c r="B12" s="5" t="n">
        <v>200000</v>
      </c>
    </row>
    <row r="13" spans="1:5">
      <c r="A13" s="4" t="s">
        <v>107</v>
      </c>
      <c r="C13" s="5" t="n">
        <v>5467</v>
      </c>
      <c r="E13" s="6" t="n">
        <v>5467</v>
      </c>
    </row>
    <row r="14" spans="1:5">
      <c r="A14" s="4" t="s">
        <v>108</v>
      </c>
      <c r="E14" s="4" t="s">
        <v>49</v>
      </c>
    </row>
    <row r="15" spans="1:5">
      <c r="A15" s="4" t="s">
        <v>87</v>
      </c>
      <c r="D15" s="5" t="n">
        <v>-5132914</v>
      </c>
      <c r="E15" s="6" t="n">
        <v>-5132914</v>
      </c>
    </row>
    <row r="16" spans="1:5">
      <c r="A16" s="4" t="s">
        <v>109</v>
      </c>
      <c r="B16" s="6" t="n">
        <v>9657</v>
      </c>
      <c r="C16" s="5" t="n">
        <v>6052161</v>
      </c>
      <c r="D16" s="5" t="n">
        <v>-10457710</v>
      </c>
      <c r="E16" s="5" t="n">
        <v>-4395892</v>
      </c>
    </row>
    <row r="17" spans="1:5">
      <c r="A17" s="4" t="s">
        <v>110</v>
      </c>
      <c r="B17" s="5" t="n">
        <v>9656505</v>
      </c>
    </row>
    <row r="18" spans="1:5">
      <c r="A18" s="4" t="s">
        <v>111</v>
      </c>
      <c r="B18" s="6" t="n">
        <v>839</v>
      </c>
      <c r="C18" s="5" t="n">
        <v>1920881</v>
      </c>
      <c r="E18" s="5" t="n">
        <v>1921720</v>
      </c>
    </row>
    <row r="19" spans="1:5">
      <c r="A19" s="4" t="s">
        <v>112</v>
      </c>
      <c r="B19" s="5" t="n">
        <v>839179</v>
      </c>
    </row>
    <row r="20" spans="1:5">
      <c r="A20" s="4" t="s">
        <v>113</v>
      </c>
      <c r="C20" s="5" t="n">
        <v>1565402</v>
      </c>
      <c r="E20" s="5" t="n">
        <v>1565402</v>
      </c>
    </row>
    <row r="21" spans="1:5">
      <c r="A21" s="4" t="s">
        <v>114</v>
      </c>
      <c r="C21" s="5" t="n">
        <v>1709233</v>
      </c>
      <c r="E21" s="5" t="n">
        <v>1709233</v>
      </c>
    </row>
    <row r="22" spans="1:5">
      <c r="A22" s="4" t="s">
        <v>115</v>
      </c>
      <c r="C22" s="5" t="n">
        <v>-1168679</v>
      </c>
      <c r="E22" s="5" t="n">
        <v>-1168679</v>
      </c>
    </row>
    <row r="23" spans="1:5">
      <c r="A23" s="4" t="s">
        <v>116</v>
      </c>
      <c r="C23" s="5" t="n">
        <v>378838</v>
      </c>
      <c r="E23" s="5" t="n">
        <v>378838</v>
      </c>
    </row>
    <row r="24" spans="1:5">
      <c r="A24" s="4" t="s">
        <v>105</v>
      </c>
      <c r="B24" s="6" t="n">
        <v>50</v>
      </c>
      <c r="C24" s="5" t="n">
        <v>114950</v>
      </c>
      <c r="E24" s="5" t="n">
        <v>115000</v>
      </c>
    </row>
    <row r="25" spans="1:5">
      <c r="A25" s="4" t="s">
        <v>106</v>
      </c>
      <c r="B25" s="5" t="n">
        <v>50000</v>
      </c>
    </row>
    <row r="26" spans="1:5">
      <c r="A26" s="4" t="s">
        <v>117</v>
      </c>
      <c r="C26" s="5" t="n">
        <v>38696</v>
      </c>
      <c r="E26" s="5" t="n">
        <v>38696</v>
      </c>
    </row>
    <row r="27" spans="1:5">
      <c r="A27" s="4" t="s">
        <v>107</v>
      </c>
      <c r="C27" s="5" t="n">
        <v>324205</v>
      </c>
      <c r="E27" s="5" t="n">
        <v>324205</v>
      </c>
    </row>
    <row r="28" spans="1:5">
      <c r="A28" s="4" t="s">
        <v>118</v>
      </c>
      <c r="B28" s="6" t="n">
        <v>198</v>
      </c>
      <c r="C28" s="5" t="n">
        <v>52313</v>
      </c>
      <c r="E28" s="6" t="n">
        <v>52511</v>
      </c>
    </row>
    <row r="29" spans="1:5">
      <c r="A29" s="4" t="s">
        <v>108</v>
      </c>
      <c r="B29" s="5" t="n">
        <v>198043</v>
      </c>
      <c r="E29" s="5" t="n">
        <v>198043</v>
      </c>
    </row>
    <row r="30" spans="1:5">
      <c r="A30" s="4" t="s">
        <v>119</v>
      </c>
      <c r="B30" s="6" t="n">
        <v>11</v>
      </c>
      <c r="C30" s="5" t="n">
        <v>24990</v>
      </c>
      <c r="E30" s="6" t="n">
        <v>25001</v>
      </c>
    </row>
    <row r="31" spans="1:5">
      <c r="A31" s="4" t="s">
        <v>120</v>
      </c>
      <c r="B31" s="5" t="n">
        <v>10503</v>
      </c>
    </row>
    <row r="32" spans="1:5">
      <c r="A32" s="4" t="s">
        <v>121</v>
      </c>
      <c r="B32" s="6" t="n">
        <v>231</v>
      </c>
      <c r="C32" s="5" t="n">
        <v>416102</v>
      </c>
      <c r="E32" s="5" t="n">
        <v>416333</v>
      </c>
    </row>
    <row r="33" spans="1:5">
      <c r="A33" s="4" t="s">
        <v>122</v>
      </c>
      <c r="B33" s="5" t="n">
        <v>231296</v>
      </c>
    </row>
    <row r="34" spans="1:5">
      <c r="A34" s="4" t="s">
        <v>87</v>
      </c>
      <c r="D34" s="5" t="n">
        <v>-6781161</v>
      </c>
      <c r="E34" s="5" t="n">
        <v>-6781161</v>
      </c>
    </row>
    <row r="35" spans="1:5">
      <c r="A35" s="4" t="s">
        <v>123</v>
      </c>
      <c r="B35" s="6" t="n">
        <v>13494</v>
      </c>
      <c r="C35" s="6" t="n">
        <v>15987799</v>
      </c>
      <c r="D35" s="6" t="n">
        <v>-17238871</v>
      </c>
      <c r="E35" s="6" t="n">
        <v>-1237578</v>
      </c>
    </row>
    <row r="36" spans="1:5">
      <c r="A36" s="4" t="s">
        <v>124</v>
      </c>
      <c r="B36" s="5" t="n">
        <v>134937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64"/>
    <col customWidth="1" max="2" min="2" width="14"/>
    <col customWidth="1" max="3" min="3" width="80"/>
    <col customWidth="1" max="4" min="4" width="80"/>
    <col customWidth="1" max="5" min="5" width="14"/>
    <col customWidth="1" max="6" min="6" width="80"/>
    <col customWidth="1" max="7" min="7" width="26"/>
    <col customWidth="1" max="8" min="8" width="80"/>
  </cols>
  <sheetData>
    <row r="1" spans="1:8">
      <c r="A1" s="1" t="s">
        <v>566</v>
      </c>
      <c r="B1" s="2" t="s">
        <v>567</v>
      </c>
      <c r="C1" s="2" t="s">
        <v>568</v>
      </c>
      <c r="D1" s="2" t="s">
        <v>365</v>
      </c>
      <c r="E1" s="2" t="s">
        <v>567</v>
      </c>
      <c r="F1" s="2" t="s">
        <v>417</v>
      </c>
      <c r="G1" s="2" t="s">
        <v>42</v>
      </c>
      <c r="H1" s="2" t="s">
        <v>2</v>
      </c>
    </row>
    <row r="2" spans="1:8">
      <c r="A2" s="4" t="s">
        <v>569</v>
      </c>
    </row>
    <row r="3" spans="1:8">
      <c r="A3" s="3" t="s">
        <v>570</v>
      </c>
    </row>
    <row r="4" spans="1:8">
      <c r="A4" s="4" t="s">
        <v>571</v>
      </c>
      <c r="H4" s="6" t="n">
        <v>1593559</v>
      </c>
    </row>
    <row r="5" spans="1:8">
      <c r="A5" s="4" t="s">
        <v>572</v>
      </c>
      <c r="H5" s="5" t="n">
        <v>4000000</v>
      </c>
    </row>
    <row r="6" spans="1:8">
      <c r="A6" s="4" t="s">
        <v>573</v>
      </c>
      <c r="H6" s="8" t="n">
        <v>2.5</v>
      </c>
    </row>
    <row r="7" spans="1:8">
      <c r="A7" s="4" t="s">
        <v>496</v>
      </c>
      <c r="H7" s="4" t="s">
        <v>498</v>
      </c>
    </row>
    <row r="8" spans="1:8">
      <c r="A8" s="4" t="s">
        <v>491</v>
      </c>
      <c r="H8" s="4" t="s">
        <v>574</v>
      </c>
    </row>
    <row r="9" spans="1:8">
      <c r="A9" s="4" t="s">
        <v>575</v>
      </c>
      <c r="H9" s="4" t="s">
        <v>451</v>
      </c>
    </row>
    <row r="10" spans="1:8">
      <c r="A10" s="4" t="s">
        <v>495</v>
      </c>
      <c r="H10" s="4" t="s">
        <v>384</v>
      </c>
    </row>
    <row r="11" spans="1:8">
      <c r="A11" s="4" t="s">
        <v>576</v>
      </c>
      <c r="H11" s="6" t="n">
        <v>1150359</v>
      </c>
    </row>
    <row r="12" spans="1:8">
      <c r="A12" s="4" t="s">
        <v>577</v>
      </c>
      <c r="H12" s="4" t="s">
        <v>404</v>
      </c>
    </row>
    <row r="13" spans="1:8">
      <c r="A13" s="4" t="s">
        <v>578</v>
      </c>
      <c r="H13" s="6" t="n">
        <v>649654</v>
      </c>
    </row>
    <row r="14" spans="1:8">
      <c r="A14" s="4" t="s">
        <v>579</v>
      </c>
      <c r="H14" s="6" t="n">
        <v>3</v>
      </c>
    </row>
    <row r="15" spans="1:8">
      <c r="A15" s="4" t="s">
        <v>580</v>
      </c>
      <c r="H15" s="4" t="s">
        <v>581</v>
      </c>
    </row>
    <row r="16" spans="1:8">
      <c r="A16" s="4" t="s">
        <v>582</v>
      </c>
      <c r="H16" s="4" t="s">
        <v>321</v>
      </c>
    </row>
    <row r="17" spans="1:8">
      <c r="A17" s="4" t="s">
        <v>583</v>
      </c>
      <c r="H17" s="8" t="n">
        <v>2.75</v>
      </c>
    </row>
    <row r="18" spans="1:8">
      <c r="A18" s="4" t="s">
        <v>584</v>
      </c>
      <c r="B18" s="5" t="n">
        <v>346689</v>
      </c>
    </row>
    <row r="19" spans="1:8">
      <c r="A19" s="4" t="s">
        <v>585</v>
      </c>
      <c r="H19" s="6" t="n">
        <v>153286</v>
      </c>
    </row>
    <row r="20" spans="1:8">
      <c r="A20" s="4" t="s">
        <v>586</v>
      </c>
      <c r="H20" s="6" t="n">
        <v>347419</v>
      </c>
    </row>
    <row r="21" spans="1:8">
      <c r="A21" s="4" t="s">
        <v>587</v>
      </c>
    </row>
    <row r="22" spans="1:8">
      <c r="A22" s="3" t="s">
        <v>570</v>
      </c>
    </row>
    <row r="23" spans="1:8">
      <c r="A23" s="4" t="s">
        <v>577</v>
      </c>
      <c r="H23" s="4" t="s">
        <v>588</v>
      </c>
    </row>
    <row r="24" spans="1:8">
      <c r="A24" s="4" t="s">
        <v>582</v>
      </c>
      <c r="H24" s="4" t="s">
        <v>321</v>
      </c>
    </row>
    <row r="25" spans="1:8">
      <c r="A25" s="4" t="s">
        <v>589</v>
      </c>
      <c r="H25" s="4" t="s">
        <v>590</v>
      </c>
    </row>
    <row r="26" spans="1:8">
      <c r="A26" s="4" t="s">
        <v>591</v>
      </c>
      <c r="H26" s="5" t="n">
        <v>193417</v>
      </c>
    </row>
    <row r="27" spans="1:8">
      <c r="A27" s="4" t="s">
        <v>592</v>
      </c>
    </row>
    <row r="28" spans="1:8">
      <c r="A28" s="3" t="s">
        <v>570</v>
      </c>
    </row>
    <row r="29" spans="1:8">
      <c r="A29" s="4" t="s">
        <v>593</v>
      </c>
      <c r="H29" s="5" t="n">
        <v>4000000</v>
      </c>
    </row>
    <row r="30" spans="1:8">
      <c r="A30" s="4" t="s">
        <v>594</v>
      </c>
      <c r="H30" s="6" t="n">
        <v>10000000</v>
      </c>
    </row>
    <row r="31" spans="1:8">
      <c r="A31" s="4" t="s">
        <v>595</v>
      </c>
    </row>
    <row r="32" spans="1:8">
      <c r="A32" s="3" t="s">
        <v>570</v>
      </c>
    </row>
    <row r="33" spans="1:8">
      <c r="A33" s="4" t="s">
        <v>596</v>
      </c>
      <c r="C33" s="8" t="n">
        <v>2.5</v>
      </c>
    </row>
    <row r="34" spans="1:8">
      <c r="A34" s="4" t="s">
        <v>597</v>
      </c>
      <c r="C34" s="6" t="n">
        <v>5845448</v>
      </c>
    </row>
    <row r="35" spans="1:8">
      <c r="A35" s="4" t="s">
        <v>589</v>
      </c>
      <c r="C35" s="4" t="s">
        <v>598</v>
      </c>
    </row>
    <row r="36" spans="1:8">
      <c r="A36" s="4" t="s">
        <v>599</v>
      </c>
      <c r="C36" s="5" t="n">
        <v>2338179</v>
      </c>
    </row>
    <row r="37" spans="1:8">
      <c r="A37" s="4" t="s">
        <v>600</v>
      </c>
    </row>
    <row r="38" spans="1:8">
      <c r="A38" s="3" t="s">
        <v>570</v>
      </c>
    </row>
    <row r="39" spans="1:8">
      <c r="A39" s="4" t="s">
        <v>601</v>
      </c>
      <c r="D39" s="4" t="s">
        <v>602</v>
      </c>
    </row>
    <row r="40" spans="1:8">
      <c r="A40" s="4" t="s">
        <v>596</v>
      </c>
      <c r="C40" s="8" t="n">
        <v>2.5</v>
      </c>
    </row>
    <row r="41" spans="1:8">
      <c r="A41" s="4" t="s">
        <v>571</v>
      </c>
      <c r="G41" s="6" t="n">
        <v>288106</v>
      </c>
      <c r="H41" s="6" t="n">
        <v>115674</v>
      </c>
    </row>
    <row r="42" spans="1:8">
      <c r="A42" s="4" t="s">
        <v>496</v>
      </c>
      <c r="G42" s="4" t="s">
        <v>497</v>
      </c>
      <c r="H42" s="4" t="s">
        <v>603</v>
      </c>
    </row>
    <row r="43" spans="1:8">
      <c r="A43" s="4" t="s">
        <v>491</v>
      </c>
      <c r="G43" s="4" t="s">
        <v>401</v>
      </c>
      <c r="H43" s="4" t="s">
        <v>401</v>
      </c>
    </row>
    <row r="44" spans="1:8">
      <c r="A44" s="4" t="s">
        <v>575</v>
      </c>
      <c r="G44" s="4" t="s">
        <v>604</v>
      </c>
      <c r="H44" s="4" t="s">
        <v>605</v>
      </c>
    </row>
    <row r="45" spans="1:8">
      <c r="A45" s="4" t="s">
        <v>495</v>
      </c>
      <c r="G45" s="4" t="s">
        <v>384</v>
      </c>
      <c r="H45" s="4" t="s">
        <v>384</v>
      </c>
    </row>
    <row r="46" spans="1:8">
      <c r="A46" s="4" t="s">
        <v>576</v>
      </c>
      <c r="G46" s="6" t="n">
        <v>173067</v>
      </c>
      <c r="H46" s="6" t="n">
        <v>18320</v>
      </c>
    </row>
    <row r="47" spans="1:8">
      <c r="A47" s="4" t="s">
        <v>577</v>
      </c>
      <c r="H47" s="4" t="s">
        <v>404</v>
      </c>
    </row>
    <row r="48" spans="1:8">
      <c r="A48" s="4" t="s">
        <v>579</v>
      </c>
      <c r="H48" s="6" t="n">
        <v>3</v>
      </c>
    </row>
    <row r="49" spans="1:8">
      <c r="A49" s="4" t="s">
        <v>582</v>
      </c>
      <c r="H49" s="4" t="s">
        <v>321</v>
      </c>
    </row>
    <row r="50" spans="1:8">
      <c r="A50" s="4" t="s">
        <v>606</v>
      </c>
      <c r="G50" s="5" t="n">
        <v>445200</v>
      </c>
      <c r="H50" s="5" t="n">
        <v>170000</v>
      </c>
    </row>
    <row r="51" spans="1:8">
      <c r="A51" s="4" t="s">
        <v>597</v>
      </c>
      <c r="C51" s="6" t="n">
        <v>1538000</v>
      </c>
    </row>
    <row r="52" spans="1:8">
      <c r="A52" s="4" t="s">
        <v>584</v>
      </c>
      <c r="E52" s="5" t="n">
        <v>36096</v>
      </c>
    </row>
    <row r="53" spans="1:8">
      <c r="A53" s="4" t="s">
        <v>589</v>
      </c>
      <c r="F53" s="4" t="s">
        <v>607</v>
      </c>
    </row>
    <row r="54" spans="1:8">
      <c r="A54" s="4" t="s">
        <v>599</v>
      </c>
      <c r="C54" s="5" t="n">
        <v>615200</v>
      </c>
    </row>
    <row r="55" spans="1:8">
      <c r="A55" s="4" t="s">
        <v>585</v>
      </c>
      <c r="G55" s="6" t="n">
        <v>62389</v>
      </c>
      <c r="H55" s="6" t="n">
        <v>7340</v>
      </c>
    </row>
    <row r="56" spans="1:8">
      <c r="A56" s="4" t="s">
        <v>608</v>
      </c>
      <c r="G56" s="6" t="n">
        <v>83800</v>
      </c>
      <c r="H56" s="6" t="n">
        <v>6440</v>
      </c>
    </row>
    <row r="57" spans="1:8">
      <c r="A57" s="4" t="s">
        <v>609</v>
      </c>
      <c r="H57" s="4" t="s">
        <v>404</v>
      </c>
    </row>
    <row r="58" spans="1:8">
      <c r="A58" s="4" t="s">
        <v>610</v>
      </c>
      <c r="F58" s="4" t="s">
        <v>611</v>
      </c>
    </row>
    <row r="59" spans="1:8">
      <c r="A59" s="4" t="s">
        <v>612</v>
      </c>
      <c r="E59" s="6" t="n">
        <v>314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15"/>
    <col customWidth="1" max="3" min="3" width="16"/>
  </cols>
  <sheetData>
    <row r="1" spans="1:3">
      <c r="A1" s="1" t="s">
        <v>613</v>
      </c>
      <c r="B1" s="2" t="s">
        <v>78</v>
      </c>
      <c r="C1" s="2" t="s">
        <v>1</v>
      </c>
    </row>
    <row r="2" spans="1:3">
      <c r="B2" s="2" t="s">
        <v>42</v>
      </c>
      <c r="C2" s="2" t="s">
        <v>2</v>
      </c>
    </row>
    <row r="3" spans="1:3">
      <c r="A3" s="3" t="s">
        <v>192</v>
      </c>
    </row>
    <row r="4" spans="1:3">
      <c r="A4" s="4" t="s">
        <v>614</v>
      </c>
      <c r="B4" s="4" t="s">
        <v>615</v>
      </c>
      <c r="C4" s="4" t="s">
        <v>615</v>
      </c>
    </row>
    <row r="5" spans="1:3">
      <c r="A5" s="4" t="s">
        <v>616</v>
      </c>
      <c r="B5" s="4" t="s">
        <v>617</v>
      </c>
      <c r="C5" s="4" t="s">
        <v>617</v>
      </c>
    </row>
    <row r="6" spans="1:3">
      <c r="A6" s="4" t="s">
        <v>618</v>
      </c>
      <c r="B6" s="4" t="s">
        <v>619</v>
      </c>
      <c r="C6" s="4" t="s">
        <v>620</v>
      </c>
    </row>
    <row r="7" spans="1:3">
      <c r="A7" s="4" t="s">
        <v>621</v>
      </c>
      <c r="B7" s="4" t="s">
        <v>622</v>
      </c>
      <c r="C7" s="4" t="s">
        <v>623</v>
      </c>
    </row>
    <row r="8" spans="1:3">
      <c r="A8" s="4" t="s">
        <v>624</v>
      </c>
      <c r="B8" s="4" t="s">
        <v>625</v>
      </c>
      <c r="C8" s="4" t="s">
        <v>626</v>
      </c>
    </row>
    <row r="9" spans="1:3">
      <c r="A9" s="4" t="s">
        <v>627</v>
      </c>
      <c r="B9" s="4" t="s">
        <v>628</v>
      </c>
      <c r="C9" s="4" t="s">
        <v>629</v>
      </c>
    </row>
    <row r="10" spans="1:3">
      <c r="A10" s="4" t="s">
        <v>630</v>
      </c>
      <c r="B10" s="4" t="s">
        <v>49</v>
      </c>
      <c r="C10" s="4" t="s">
        <v>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31</v>
      </c>
      <c r="B1" s="2" t="s">
        <v>2</v>
      </c>
      <c r="C1" s="2" t="s">
        <v>42</v>
      </c>
    </row>
    <row r="2" spans="1:3">
      <c r="A2" s="3" t="s">
        <v>632</v>
      </c>
    </row>
    <row r="3" spans="1:3">
      <c r="A3" s="4" t="s">
        <v>633</v>
      </c>
      <c r="B3" s="6" t="n">
        <v>3528712</v>
      </c>
      <c r="C3" s="6" t="n">
        <v>1837375</v>
      </c>
    </row>
    <row r="4" spans="1:3">
      <c r="A4" s="4" t="s">
        <v>634</v>
      </c>
      <c r="B4" s="5" t="n">
        <v>16221</v>
      </c>
      <c r="C4" s="5" t="n">
        <v>10116</v>
      </c>
    </row>
    <row r="5" spans="1:3">
      <c r="A5" s="4" t="s">
        <v>635</v>
      </c>
      <c r="B5" s="5" t="n">
        <v>40113</v>
      </c>
      <c r="C5" s="5" t="n">
        <v>73763</v>
      </c>
    </row>
    <row r="6" spans="1:3">
      <c r="A6" s="4" t="s">
        <v>636</v>
      </c>
      <c r="B6" s="4" t="s">
        <v>49</v>
      </c>
      <c r="C6" s="5" t="n">
        <v>28863</v>
      </c>
    </row>
    <row r="7" spans="1:3">
      <c r="A7" s="4" t="s">
        <v>637</v>
      </c>
      <c r="B7" s="5" t="n">
        <v>257343</v>
      </c>
      <c r="C7" s="5" t="n">
        <v>140553</v>
      </c>
    </row>
    <row r="8" spans="1:3">
      <c r="A8" s="4" t="s">
        <v>107</v>
      </c>
      <c r="B8" s="5" t="n">
        <v>90819</v>
      </c>
      <c r="C8" s="5" t="n">
        <v>24598</v>
      </c>
    </row>
    <row r="9" spans="1:3">
      <c r="A9" s="4" t="s">
        <v>638</v>
      </c>
      <c r="B9" s="5" t="n">
        <v>3951208</v>
      </c>
      <c r="C9" s="5" t="n">
        <v>2115268</v>
      </c>
    </row>
    <row r="10" spans="1:3">
      <c r="A10" s="4" t="s">
        <v>627</v>
      </c>
      <c r="B10" s="5" t="n">
        <v>3951208</v>
      </c>
      <c r="C10" s="5" t="n">
        <v>2115268</v>
      </c>
    </row>
    <row r="11" spans="1:3">
      <c r="A11" s="4" t="s">
        <v>639</v>
      </c>
      <c r="B11" s="4" t="s">
        <v>49</v>
      </c>
      <c r="C11" s="4" t="s">
        <v>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640</v>
      </c>
      <c r="B1" s="2" t="s">
        <v>78</v>
      </c>
      <c r="C1" s="2" t="s">
        <v>1</v>
      </c>
    </row>
    <row r="2" spans="1:3">
      <c r="B2" s="2" t="s">
        <v>42</v>
      </c>
      <c r="C2" s="2" t="s">
        <v>2</v>
      </c>
    </row>
    <row r="3" spans="1:3">
      <c r="A3" s="4" t="s">
        <v>630</v>
      </c>
      <c r="B3" s="4" t="s">
        <v>49</v>
      </c>
      <c r="C3" s="4" t="s">
        <v>49</v>
      </c>
    </row>
    <row r="4" spans="1:3">
      <c r="A4" s="4" t="s">
        <v>641</v>
      </c>
      <c r="B4" s="6" t="n">
        <v>2115268</v>
      </c>
      <c r="C4" s="6" t="n">
        <v>3951208</v>
      </c>
    </row>
    <row r="5" spans="1:3">
      <c r="A5" s="4" t="s">
        <v>627</v>
      </c>
      <c r="B5" s="5" t="n">
        <v>-2115268</v>
      </c>
      <c r="C5" s="5" t="n">
        <v>-3951208</v>
      </c>
    </row>
    <row r="6" spans="1:3">
      <c r="A6" s="4" t="s">
        <v>642</v>
      </c>
      <c r="B6" s="5" t="n">
        <v>6393000</v>
      </c>
      <c r="C6" s="5" t="n">
        <v>12277000</v>
      </c>
    </row>
    <row r="7" spans="1:3">
      <c r="A7" s="4" t="s">
        <v>643</v>
      </c>
      <c r="B7" s="5" t="n">
        <v>140553</v>
      </c>
      <c r="C7" s="5" t="n">
        <v>257343</v>
      </c>
    </row>
    <row r="8" spans="1:3">
      <c r="A8" s="4" t="s">
        <v>644</v>
      </c>
      <c r="B8" s="5" t="n">
        <v>6393000</v>
      </c>
      <c r="C8" s="5" t="n">
        <v>12277000</v>
      </c>
    </row>
    <row r="9" spans="1:3">
      <c r="A9" s="4" t="s">
        <v>645</v>
      </c>
      <c r="B9" s="6" t="n">
        <v>140553</v>
      </c>
      <c r="C9" s="6" t="n">
        <v>257343</v>
      </c>
    </row>
    <row r="10" spans="1:3">
      <c r="A10" s="4" t="s">
        <v>646</v>
      </c>
    </row>
    <row r="11" spans="1:3">
      <c r="A11" s="4" t="s">
        <v>647</v>
      </c>
      <c r="C11" s="4" t="s">
        <v>648</v>
      </c>
    </row>
    <row r="12" spans="1:3">
      <c r="A12" s="4" t="s">
        <v>649</v>
      </c>
      <c r="C12" s="4" t="s">
        <v>648</v>
      </c>
    </row>
    <row r="13" spans="1:3">
      <c r="A13" s="4" t="s">
        <v>650</v>
      </c>
    </row>
    <row r="14" spans="1:3">
      <c r="A14" s="4" t="s">
        <v>647</v>
      </c>
      <c r="C14" s="4" t="s">
        <v>651</v>
      </c>
    </row>
    <row r="15" spans="1:3">
      <c r="A15" s="4" t="s">
        <v>649</v>
      </c>
      <c r="C15" s="4" t="s">
        <v>6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5"/>
    <col customWidth="1" max="3" min="3" width="80"/>
  </cols>
  <sheetData>
    <row r="1" spans="1:3">
      <c r="A1" s="1" t="s">
        <v>653</v>
      </c>
      <c r="B1" s="2" t="s">
        <v>78</v>
      </c>
      <c r="C1" s="2" t="s">
        <v>1</v>
      </c>
    </row>
    <row r="2" spans="1:3">
      <c r="B2" s="2" t="s">
        <v>42</v>
      </c>
      <c r="C2" s="2" t="s">
        <v>2</v>
      </c>
    </row>
    <row r="3" spans="1:3">
      <c r="A3" s="3" t="s">
        <v>654</v>
      </c>
    </row>
    <row r="4" spans="1:3">
      <c r="A4" s="4" t="s">
        <v>655</v>
      </c>
      <c r="C4" s="4" t="s">
        <v>656</v>
      </c>
    </row>
    <row r="5" spans="1:3">
      <c r="A5" s="4" t="s">
        <v>657</v>
      </c>
      <c r="C5" s="4" t="s">
        <v>658</v>
      </c>
    </row>
    <row r="6" spans="1:3">
      <c r="A6" s="4" t="s">
        <v>659</v>
      </c>
      <c r="C6" s="4" t="s">
        <v>656</v>
      </c>
    </row>
    <row r="7" spans="1:3">
      <c r="A7" s="4" t="s">
        <v>660</v>
      </c>
      <c r="C7" s="4" t="s">
        <v>661</v>
      </c>
    </row>
    <row r="8" spans="1:3">
      <c r="A8" s="4" t="s">
        <v>662</v>
      </c>
      <c r="B8" s="6" t="n">
        <v>7779</v>
      </c>
      <c r="C8" s="6" t="n">
        <v>-435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9"/>
    <col customWidth="1" max="2" min="2" width="80"/>
    <col customWidth="1" max="3" min="3" width="80"/>
    <col customWidth="1" max="4" min="4" width="14"/>
    <col customWidth="1" max="5" min="5" width="15"/>
    <col customWidth="1" max="6" min="6" width="16"/>
  </cols>
  <sheetData>
    <row r="1" spans="1:6">
      <c r="A1" s="1" t="s">
        <v>663</v>
      </c>
      <c r="B1" s="2" t="s">
        <v>416</v>
      </c>
      <c r="E1" s="2" t="s">
        <v>78</v>
      </c>
      <c r="F1" s="2" t="s">
        <v>1</v>
      </c>
    </row>
    <row r="2" spans="1:6">
      <c r="B2" s="2" t="s">
        <v>664</v>
      </c>
      <c r="C2" s="2" t="s">
        <v>665</v>
      </c>
      <c r="D2" s="2" t="s">
        <v>666</v>
      </c>
      <c r="E2" s="2" t="s">
        <v>42</v>
      </c>
      <c r="F2" s="2" t="s">
        <v>2</v>
      </c>
    </row>
    <row r="3" spans="1:6">
      <c r="A3" s="3" t="s">
        <v>667</v>
      </c>
    </row>
    <row r="4" spans="1:6">
      <c r="A4" s="4" t="s">
        <v>668</v>
      </c>
      <c r="F4" s="6" t="n">
        <v>47630</v>
      </c>
    </row>
    <row r="5" spans="1:6">
      <c r="A5" s="4" t="s">
        <v>669</v>
      </c>
    </row>
    <row r="6" spans="1:6">
      <c r="A6" s="3" t="s">
        <v>667</v>
      </c>
    </row>
    <row r="7" spans="1:6">
      <c r="A7" s="4" t="s">
        <v>670</v>
      </c>
      <c r="E7" s="5" t="n">
        <v>445200</v>
      </c>
    </row>
    <row r="8" spans="1:6">
      <c r="A8" s="4" t="s">
        <v>671</v>
      </c>
    </row>
    <row r="9" spans="1:6">
      <c r="A9" s="3" t="s">
        <v>667</v>
      </c>
    </row>
    <row r="10" spans="1:6">
      <c r="A10" s="4" t="s">
        <v>672</v>
      </c>
      <c r="D10" s="6" t="n">
        <v>6410</v>
      </c>
    </row>
    <row r="11" spans="1:6">
      <c r="A11" s="4" t="s">
        <v>668</v>
      </c>
      <c r="D11" s="6" t="n">
        <v>7076</v>
      </c>
    </row>
    <row r="12" spans="1:6">
      <c r="A12" s="4" t="s">
        <v>673</v>
      </c>
      <c r="B12" s="4" t="s">
        <v>674</v>
      </c>
    </row>
    <row r="13" spans="1:6">
      <c r="A13" s="4" t="s">
        <v>438</v>
      </c>
      <c r="B13" s="6" t="n">
        <v>3234800</v>
      </c>
    </row>
    <row r="14" spans="1:6">
      <c r="A14" s="4" t="s">
        <v>675</v>
      </c>
      <c r="B14" s="4" t="s">
        <v>676</v>
      </c>
    </row>
    <row r="15" spans="1:6">
      <c r="A15" s="4" t="s">
        <v>677</v>
      </c>
      <c r="B15" s="4" t="s">
        <v>678</v>
      </c>
    </row>
    <row r="16" spans="1:6">
      <c r="A16" s="4" t="s">
        <v>679</v>
      </c>
    </row>
    <row r="17" spans="1:6">
      <c r="A17" s="3" t="s">
        <v>667</v>
      </c>
    </row>
    <row r="18" spans="1:6">
      <c r="A18" s="4" t="s">
        <v>680</v>
      </c>
      <c r="B18" s="4" t="s">
        <v>681</v>
      </c>
    </row>
    <row r="19" spans="1:6">
      <c r="A19" s="4" t="s">
        <v>682</v>
      </c>
    </row>
    <row r="20" spans="1:6">
      <c r="A20" s="3" t="s">
        <v>667</v>
      </c>
    </row>
    <row r="21" spans="1:6">
      <c r="A21" s="4" t="s">
        <v>670</v>
      </c>
      <c r="C21" s="5" t="n">
        <v>141666</v>
      </c>
    </row>
    <row r="22" spans="1:6">
      <c r="A22" s="4" t="s">
        <v>683</v>
      </c>
      <c r="C22" s="8" t="n">
        <v>1.8</v>
      </c>
    </row>
    <row r="23" spans="1:6">
      <c r="A23" s="4" t="s">
        <v>684</v>
      </c>
      <c r="C23" s="6" t="n">
        <v>300000</v>
      </c>
    </row>
    <row r="24" spans="1:6">
      <c r="A24" s="4" t="s">
        <v>685</v>
      </c>
    </row>
    <row r="25" spans="1:6">
      <c r="A25" s="3" t="s">
        <v>667</v>
      </c>
    </row>
    <row r="26" spans="1:6">
      <c r="A26" s="4" t="s">
        <v>670</v>
      </c>
      <c r="C26" s="5" t="n">
        <v>555555</v>
      </c>
    </row>
    <row r="27" spans="1:6">
      <c r="A27" s="4" t="s">
        <v>684</v>
      </c>
      <c r="C27" s="6" t="n">
        <v>1000000</v>
      </c>
    </row>
    <row r="28" spans="1:6">
      <c r="A28" s="4" t="s">
        <v>680</v>
      </c>
      <c r="C28" s="4" t="s">
        <v>68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5</v>
      </c>
      <c r="B1" s="2" t="s">
        <v>78</v>
      </c>
      <c r="C1" s="2" t="s">
        <v>1</v>
      </c>
    </row>
    <row r="2" spans="1:3">
      <c r="B2" s="2" t="s">
        <v>42</v>
      </c>
      <c r="C2" s="2" t="s">
        <v>2</v>
      </c>
    </row>
    <row r="3" spans="1:3">
      <c r="A3" s="3" t="s">
        <v>126</v>
      </c>
    </row>
    <row r="4" spans="1:3">
      <c r="A4" s="4" t="s">
        <v>87</v>
      </c>
      <c r="B4" s="6" t="n">
        <v>-5132914</v>
      </c>
      <c r="C4" s="6" t="n">
        <v>-6781161</v>
      </c>
    </row>
    <row r="5" spans="1:3">
      <c r="A5" s="3" t="s">
        <v>127</v>
      </c>
    </row>
    <row r="6" spans="1:3">
      <c r="A6" s="4" t="s">
        <v>128</v>
      </c>
      <c r="B6" s="5" t="n">
        <v>16291</v>
      </c>
      <c r="C6" s="5" t="n">
        <v>27569</v>
      </c>
    </row>
    <row r="7" spans="1:3">
      <c r="A7" s="4" t="s">
        <v>107</v>
      </c>
      <c r="B7" s="5" t="n">
        <v>486120</v>
      </c>
      <c r="C7" s="5" t="n">
        <v>491749</v>
      </c>
    </row>
    <row r="8" spans="1:3">
      <c r="A8" s="4" t="s">
        <v>129</v>
      </c>
      <c r="B8" s="5" t="n">
        <v>152045</v>
      </c>
      <c r="C8" s="5" t="n">
        <v>51333</v>
      </c>
    </row>
    <row r="9" spans="1:3">
      <c r="A9" s="4" t="s">
        <v>130</v>
      </c>
      <c r="B9" s="5" t="n">
        <v>611020</v>
      </c>
      <c r="C9" s="5" t="n">
        <v>233224</v>
      </c>
    </row>
    <row r="10" spans="1:3">
      <c r="A10" s="4" t="s">
        <v>131</v>
      </c>
      <c r="B10" s="5" t="n">
        <v>-371831</v>
      </c>
      <c r="C10" s="5" t="n">
        <v>111195</v>
      </c>
    </row>
    <row r="11" spans="1:3">
      <c r="A11" s="4" t="s">
        <v>132</v>
      </c>
      <c r="B11" s="5" t="n">
        <v>35235</v>
      </c>
      <c r="C11" s="5" t="n">
        <v>18568</v>
      </c>
    </row>
    <row r="12" spans="1:3">
      <c r="A12" s="4" t="s">
        <v>86</v>
      </c>
      <c r="B12" s="5" t="n">
        <v>1314487</v>
      </c>
      <c r="C12" s="5" t="n">
        <v>553447</v>
      </c>
    </row>
    <row r="13" spans="1:3">
      <c r="A13" s="3" t="s">
        <v>133</v>
      </c>
    </row>
    <row r="14" spans="1:3">
      <c r="A14" s="4" t="s">
        <v>45</v>
      </c>
      <c r="B14" s="5" t="n">
        <v>1768</v>
      </c>
      <c r="C14" s="5" t="n">
        <v>-35624</v>
      </c>
    </row>
    <row r="15" spans="1:3">
      <c r="A15" s="4" t="s">
        <v>134</v>
      </c>
      <c r="B15" s="5" t="n">
        <v>658572</v>
      </c>
      <c r="C15" s="5" t="n">
        <v>-66257</v>
      </c>
    </row>
    <row r="16" spans="1:3">
      <c r="A16" s="4" t="s">
        <v>135</v>
      </c>
      <c r="B16" s="5" t="n">
        <v>-2229207</v>
      </c>
      <c r="C16" s="5" t="n">
        <v>-5395957</v>
      </c>
    </row>
    <row r="17" spans="1:3">
      <c r="A17" s="3" t="s">
        <v>136</v>
      </c>
    </row>
    <row r="18" spans="1:3">
      <c r="A18" s="4" t="s">
        <v>137</v>
      </c>
      <c r="B18" s="5" t="n">
        <v>-55000</v>
      </c>
      <c r="C18" s="5" t="n">
        <v>-65000</v>
      </c>
    </row>
    <row r="19" spans="1:3">
      <c r="A19" s="4" t="s">
        <v>138</v>
      </c>
      <c r="B19" s="4" t="s">
        <v>49</v>
      </c>
      <c r="C19" s="5" t="n">
        <v>-58352</v>
      </c>
    </row>
    <row r="20" spans="1:3">
      <c r="A20" s="4" t="s">
        <v>139</v>
      </c>
      <c r="B20" s="5" t="n">
        <v>-55000</v>
      </c>
      <c r="C20" s="5" t="n">
        <v>-123352</v>
      </c>
    </row>
    <row r="21" spans="1:3">
      <c r="A21" s="3" t="s">
        <v>140</v>
      </c>
    </row>
    <row r="22" spans="1:3">
      <c r="A22" s="4" t="s">
        <v>141</v>
      </c>
      <c r="B22" s="5" t="n">
        <v>432849</v>
      </c>
      <c r="C22" s="4" t="s">
        <v>49</v>
      </c>
    </row>
    <row r="23" spans="1:3">
      <c r="A23" s="4" t="s">
        <v>142</v>
      </c>
      <c r="B23" s="5" t="n">
        <v>442151</v>
      </c>
      <c r="C23" s="4" t="s">
        <v>49</v>
      </c>
    </row>
    <row r="24" spans="1:3">
      <c r="A24" s="4" t="s">
        <v>143</v>
      </c>
      <c r="B24" s="5" t="n">
        <v>824894</v>
      </c>
      <c r="C24" s="5" t="n">
        <v>4561215</v>
      </c>
    </row>
    <row r="25" spans="1:3">
      <c r="A25" s="4" t="s">
        <v>144</v>
      </c>
      <c r="B25" s="5" t="n">
        <v>288106</v>
      </c>
      <c r="C25" s="5" t="n">
        <v>1709233</v>
      </c>
    </row>
    <row r="26" spans="1:3">
      <c r="A26" s="4" t="s">
        <v>145</v>
      </c>
      <c r="B26" s="4" t="s">
        <v>49</v>
      </c>
      <c r="C26" s="5" t="n">
        <v>-689494</v>
      </c>
    </row>
    <row r="27" spans="1:3">
      <c r="A27" s="4" t="s">
        <v>121</v>
      </c>
      <c r="B27" s="4" t="s">
        <v>49</v>
      </c>
      <c r="C27" s="5" t="n">
        <v>416333</v>
      </c>
    </row>
    <row r="28" spans="1:3">
      <c r="A28" s="4" t="s">
        <v>146</v>
      </c>
      <c r="B28" s="4" t="s">
        <v>49</v>
      </c>
      <c r="C28" s="5" t="n">
        <v>52511</v>
      </c>
    </row>
    <row r="29" spans="1:3">
      <c r="A29" s="4" t="s">
        <v>147</v>
      </c>
      <c r="B29" s="5" t="n">
        <v>283000</v>
      </c>
      <c r="C29" s="5" t="n">
        <v>245000</v>
      </c>
    </row>
    <row r="30" spans="1:3">
      <c r="A30" s="4" t="s">
        <v>148</v>
      </c>
      <c r="B30" s="4" t="s">
        <v>49</v>
      </c>
      <c r="C30" s="5" t="n">
        <v>-528000</v>
      </c>
    </row>
    <row r="31" spans="1:3">
      <c r="A31" s="4" t="s">
        <v>149</v>
      </c>
      <c r="B31" s="5" t="n">
        <v>2271000</v>
      </c>
      <c r="C31" s="5" t="n">
        <v>5766798</v>
      </c>
    </row>
    <row r="32" spans="1:3">
      <c r="A32" s="4" t="s">
        <v>150</v>
      </c>
      <c r="B32" s="5" t="n">
        <v>-13207</v>
      </c>
      <c r="C32" s="5" t="n">
        <v>247489</v>
      </c>
    </row>
    <row r="33" spans="1:3">
      <c r="A33" s="4" t="s">
        <v>151</v>
      </c>
      <c r="B33" s="5" t="n">
        <v>26467</v>
      </c>
      <c r="C33" s="5" t="n">
        <v>13260</v>
      </c>
    </row>
    <row r="34" spans="1:3">
      <c r="A34" s="4" t="s">
        <v>152</v>
      </c>
      <c r="B34" s="5" t="n">
        <v>13260</v>
      </c>
      <c r="C34" s="5" t="n">
        <v>260749</v>
      </c>
    </row>
    <row r="35" spans="1:3">
      <c r="A35" s="3" t="s">
        <v>153</v>
      </c>
    </row>
    <row r="36" spans="1:3">
      <c r="A36" s="4" t="s">
        <v>154</v>
      </c>
      <c r="B36" s="5" t="n">
        <v>2063361</v>
      </c>
      <c r="C36" s="5" t="n">
        <v>1678361</v>
      </c>
    </row>
    <row r="37" spans="1:3">
      <c r="A37" s="4" t="s">
        <v>155</v>
      </c>
      <c r="B37" s="4" t="s">
        <v>49</v>
      </c>
      <c r="C37" s="5" t="n">
        <v>419590</v>
      </c>
    </row>
    <row r="38" spans="1:3">
      <c r="A38" s="4" t="s">
        <v>156</v>
      </c>
      <c r="B38" s="4" t="s">
        <v>49</v>
      </c>
      <c r="C38" s="5" t="n">
        <v>835723</v>
      </c>
    </row>
    <row r="39" spans="1:3">
      <c r="A39" s="4" t="s">
        <v>157</v>
      </c>
      <c r="B39" s="5" t="n">
        <v>168384</v>
      </c>
      <c r="C39" s="4" t="s">
        <v>49</v>
      </c>
    </row>
    <row r="40" spans="1:3">
      <c r="A40" s="4" t="s">
        <v>158</v>
      </c>
      <c r="B40" s="5" t="n">
        <v>829378</v>
      </c>
      <c r="C40" s="4" t="s">
        <v>49</v>
      </c>
    </row>
    <row r="41" spans="1:3">
      <c r="A41" s="4" t="s">
        <v>159</v>
      </c>
      <c r="B41" s="5" t="n">
        <v>175917</v>
      </c>
      <c r="C41" s="5" t="n">
        <v>100347</v>
      </c>
    </row>
    <row r="42" spans="1:3">
      <c r="A42" s="4" t="s">
        <v>160</v>
      </c>
      <c r="B42" s="4" t="s">
        <v>49</v>
      </c>
      <c r="C42" s="5" t="n">
        <v>378838</v>
      </c>
    </row>
    <row r="43" spans="1:3">
      <c r="A43" s="4" t="s">
        <v>161</v>
      </c>
      <c r="B43" s="4" t="s">
        <v>49</v>
      </c>
      <c r="C43" s="6" t="n">
        <v>111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0T17:16:45Z</dcterms:created>
  <dcterms:modified xmlns:dcterms="http://purl.org/dc/terms/" xmlns:xsi="http://www.w3.org/2001/XMLSchema-instance" xsi:type="dcterms:W3CDTF">2019-12-20T17:16:45Z</dcterms:modified>
</cp:coreProperties>
</file>